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rse Recapitalization and Bu"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Preferred Stock" sheetId="17" state="visible" r:id="rId17"/>
    <sheet xmlns:r="http://schemas.openxmlformats.org/officeDocument/2006/relationships" name="Stock Option Pla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Joint Development Agree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Equipment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tock Option Plans (Tables)"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chedule of Reconciliation of C" sheetId="35" state="visible" r:id="rId35"/>
    <sheet xmlns:r="http://schemas.openxmlformats.org/officeDocument/2006/relationships" name="Schedule of Estimated Useful Li" sheetId="36" state="visible" r:id="rId36"/>
    <sheet xmlns:r="http://schemas.openxmlformats.org/officeDocument/2006/relationships" name="New Accounting Standards (Detai" sheetId="37" state="visible" r:id="rId37"/>
    <sheet xmlns:r="http://schemas.openxmlformats.org/officeDocument/2006/relationships" name="Reverse Recapitalization and _2" sheetId="38" state="visible" r:id="rId38"/>
    <sheet xmlns:r="http://schemas.openxmlformats.org/officeDocument/2006/relationships" name="Revenue (Details Narrative)" sheetId="39" state="visible" r:id="rId39"/>
    <sheet xmlns:r="http://schemas.openxmlformats.org/officeDocument/2006/relationships" name="Schedule of Earnings per Share " sheetId="40" state="visible" r:id="rId40"/>
    <sheet xmlns:r="http://schemas.openxmlformats.org/officeDocument/2006/relationships" name="Summary of Anti-dilutive Shares" sheetId="41" state="visible" r:id="rId41"/>
    <sheet xmlns:r="http://schemas.openxmlformats.org/officeDocument/2006/relationships" name="Schedule of Equipment (Details)" sheetId="42" state="visible" r:id="rId42"/>
    <sheet xmlns:r="http://schemas.openxmlformats.org/officeDocument/2006/relationships" name="Equipment (Details Narrative)" sheetId="43" state="visible" r:id="rId43"/>
    <sheet xmlns:r="http://schemas.openxmlformats.org/officeDocument/2006/relationships" name="Schedule of Construction-in-Pro" sheetId="44" state="visible" r:id="rId44"/>
    <sheet xmlns:r="http://schemas.openxmlformats.org/officeDocument/2006/relationships" name="Leases (Details Narrative)" sheetId="45" state="visible" r:id="rId45"/>
    <sheet xmlns:r="http://schemas.openxmlformats.org/officeDocument/2006/relationships" name="Leases - Estimated Useful Lives" sheetId="46" state="visible" r:id="rId46"/>
    <sheet xmlns:r="http://schemas.openxmlformats.org/officeDocument/2006/relationships" name="Leases - Schedule of Operating " sheetId="47" state="visible" r:id="rId47"/>
    <sheet xmlns:r="http://schemas.openxmlformats.org/officeDocument/2006/relationships" name="Leases - Schedule of Undiscount" sheetId="48" state="visible" r:id="rId48"/>
    <sheet xmlns:r="http://schemas.openxmlformats.org/officeDocument/2006/relationships" name="Schedule of Accrued Expenses an" sheetId="49" state="visible" r:id="rId49"/>
    <sheet xmlns:r="http://schemas.openxmlformats.org/officeDocument/2006/relationships" name="Notes Payable (Details Narrativ" sheetId="50" state="visible" r:id="rId50"/>
    <sheet xmlns:r="http://schemas.openxmlformats.org/officeDocument/2006/relationships" name="Preferred Stock (Details Narrat" sheetId="51" state="visible" r:id="rId51"/>
    <sheet xmlns:r="http://schemas.openxmlformats.org/officeDocument/2006/relationships" name="Stock Option Plans (Details Nar" sheetId="52" state="visible" r:id="rId52"/>
    <sheet xmlns:r="http://schemas.openxmlformats.org/officeDocument/2006/relationships" name="Summary of Stock Options (Detai" sheetId="53" state="visible" r:id="rId53"/>
    <sheet xmlns:r="http://schemas.openxmlformats.org/officeDocument/2006/relationships" name="Summary of Assumptions Used to " sheetId="54" state="visible" r:id="rId54"/>
    <sheet xmlns:r="http://schemas.openxmlformats.org/officeDocument/2006/relationships" name="Stock Option Plans - Summary of" sheetId="55" state="visible" r:id="rId55"/>
    <sheet xmlns:r="http://schemas.openxmlformats.org/officeDocument/2006/relationships" name="Schedule of Stock-based Compens" sheetId="56" state="visible" r:id="rId56"/>
    <sheet xmlns:r="http://schemas.openxmlformats.org/officeDocument/2006/relationships" name="Schedule of Fair Value, Assets " sheetId="57" state="visible" r:id="rId57"/>
    <sheet xmlns:r="http://schemas.openxmlformats.org/officeDocument/2006/relationships" name="Summary of Changes in Level 3 F" sheetId="58" state="visible" r:id="rId58"/>
    <sheet xmlns:r="http://schemas.openxmlformats.org/officeDocument/2006/relationships" name="Fair Value Measurements (Detail" sheetId="59" state="visible" r:id="rId59"/>
    <sheet xmlns:r="http://schemas.openxmlformats.org/officeDocument/2006/relationships" name="Schedule of Key Inputs into Mon" sheetId="60" state="visible" r:id="rId60"/>
    <sheet xmlns:r="http://schemas.openxmlformats.org/officeDocument/2006/relationships" name="Income Taxes (Details Narrative" sheetId="61" state="visible" r:id="rId61"/>
    <sheet xmlns:r="http://schemas.openxmlformats.org/officeDocument/2006/relationships" name="Schedule Of Income Tax Rate Rec" sheetId="62" state="visible" r:id="rId62"/>
    <sheet xmlns:r="http://schemas.openxmlformats.org/officeDocument/2006/relationships" name="Related Party Transactions (Det" sheetId="63" state="visible" r:id="rId63"/>
    <sheet xmlns:r="http://schemas.openxmlformats.org/officeDocument/2006/relationships" name="Employee Benefit Plan (Details " sheetId="64" state="visible" r:id="rId64"/>
    <sheet xmlns:r="http://schemas.openxmlformats.org/officeDocument/2006/relationships" name="Joint Development Agreement (De"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Entity File Number</t>
        </is>
      </c>
      <c r="B12" s="4" t="inlineStr">
        <is>
          <t>001-39871</t>
        </is>
      </c>
      <c r="C12" s="4" t="inlineStr">
        <is>
          <t xml:space="preserve"> </t>
        </is>
      </c>
    </row>
    <row r="13">
      <c r="A13" s="4" t="inlineStr">
        <is>
          <t>Entity Registrant Name</t>
        </is>
      </c>
      <c r="B13" s="4" t="inlineStr">
        <is>
          <t>SAB BIOTHERAPEUTICS, INC.</t>
        </is>
      </c>
      <c r="C13" s="4" t="inlineStr">
        <is>
          <t xml:space="preserve"> </t>
        </is>
      </c>
    </row>
    <row r="14">
      <c r="A14" s="4" t="inlineStr">
        <is>
          <t>Entity Central Index Key</t>
        </is>
      </c>
      <c r="B14" s="4" t="inlineStr">
        <is>
          <t>0001833214</t>
        </is>
      </c>
      <c r="C14" s="4" t="inlineStr">
        <is>
          <t xml:space="preserve"> </t>
        </is>
      </c>
    </row>
    <row r="15">
      <c r="A15" s="4" t="inlineStr">
        <is>
          <t>Entity Tax Identification Number</t>
        </is>
      </c>
      <c r="B15" s="4" t="inlineStr">
        <is>
          <t>85-38997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00 East 54th Street North</t>
        </is>
      </c>
      <c r="C17" s="4" t="inlineStr">
        <is>
          <t xml:space="preserve"> </t>
        </is>
      </c>
    </row>
    <row r="18">
      <c r="A18" s="4" t="inlineStr">
        <is>
          <t>Entity Address, City or Town</t>
        </is>
      </c>
      <c r="B18" s="4" t="inlineStr">
        <is>
          <t>Sioux Falls</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10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679-69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Bankruptcy Proceedings, Reporting Current</t>
        </is>
      </c>
      <c r="B30" s="4" t="inlineStr">
        <is>
          <t>true</t>
        </is>
      </c>
      <c r="C30" s="4" t="inlineStr">
        <is>
          <t xml:space="preserve"> </t>
        </is>
      </c>
    </row>
    <row r="31">
      <c r="A31" s="4" t="inlineStr">
        <is>
          <t>Entity Common Stock, Shares Outstanding</t>
        </is>
      </c>
      <c r="B31" s="4" t="inlineStr">
        <is>
          <t xml:space="preserve"> </t>
        </is>
      </c>
      <c r="C31" s="5" t="n">
        <v>43030885</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SABS</t>
        </is>
      </c>
      <c r="C35" s="4" t="inlineStr">
        <is>
          <t xml:space="preserve"> </t>
        </is>
      </c>
    </row>
    <row r="36">
      <c r="A36" s="4" t="inlineStr">
        <is>
          <t>Security Exchange Name</t>
        </is>
      </c>
      <c r="B36" s="4" t="inlineStr">
        <is>
          <t>NASDAQ</t>
        </is>
      </c>
      <c r="C36" s="4" t="inlineStr">
        <is>
          <t xml:space="preserve"> </t>
        </is>
      </c>
    </row>
    <row r="37">
      <c r="A37" s="4" t="inlineStr">
        <is>
          <t>Warrants Each Exercisable for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SABS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 and 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verse Recapitalization and Business Combination</t>
        </is>
      </c>
      <c r="B4" s="4" t="inlineStr">
        <is>
          <t>(4) Reverse Recapitalization and Business Combination On the Closing Date, BCYP closed the Business Combination with SAB Biotherapeutics, as a result of which SAB Biotherapeutics became a wholly owned subsidiary of BCYP. While BCYP was the legal acquirer of SAB Biotherapeutics in the Business Combination, for accounting purposes, the Business Combination is treated as a Reverse Recapitalization. SAB Biotherapeutics is treated as the accounting acquirer with historical financial statements of SAB Biotherapeutics becoming the historic financial statements of BCYP (renamed SAB Biotherapeutics, Inc.) upon consummation of the Business Combination. Under this method of accounting, BCYP is treated as the "acquired" company and SAB Biotherapeutics is treated as the acquirer for financial reporting purposes. For accounting reporting purposes, the Business Combination was treated as the equivalent of SAB Biotherapeutics issuing stock for the net assets of BCYP, accompanied by a recapitalization. The net assets of BCYP were stated at historical cost, with no goodwill or other intangible assets recorded. Pursuant to the Business Combination Agreement, the aggregate consideration payable to stockholders of SAB Biotherapeutics at the Closing Date consisted of 36,465,343 shares of New SAB Biotherapeutics common stock, par value $ 0.0001 per share ("Common Stock"). Each option of SAB Biotherapeutics that was outstanding and unexercised immediately prior to the Effective Time (whether vested or unvested) was assumed by BCYP and converted into an option to acquire an adjusted number of shares of Common Stock at an adjusted exercise price per share, in each case, pursuant to the terms of the Business Combination Agreement (the "Rollover Options").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year period immediately following the Closing. The Earnout Shares shall be released in four equal increments as follows: (i) 25 % of the Earnout Shares shall be released if, at any time during the five ( 5 )-year period immediately following the Closing Date, the VWAP of the Company's publicly traded common stock is greater than or equal to $ 15.00 for any twenty ( 20 ) trading days within a period of thirty ( 30 ) consecutive trading days (the “First Earnout”). (ii) 25 % of the Earnout Shares shall be released if, at any time during the five ( 5 )-year period immediately following the Closing Date, the VWAP of the Company's publicly traded common stock is greater than or equal to $ 20.00 for any twenty ( 20 ) trading days within a period of thirty ( 30 ) consecutive trading days (the “Second Earnout”). (iii) 25 % of the Earnout Shares shall be released if, at any time during the five ( 5 )-year period immediately following the Closing Date, the VWAP of the Company's publicly traded common stock is greater than or equal to $ 25.00 for any twenty ( 20 ) trading days within a period of thirty ( 30 ) consecutive trading days (the “Third Earnout”). (iv) 25 % of the Earnout Shares shall be released if, at any time during the five ( 5 )-year period immediately following the Closing Date, the VWAP of the Company's publicly traded common stock is greater than or equal to $ 30.00 for any twenty ( 20 ) trading days within a period of thirty ( 30 ) consecutive trading days (the “Fourth Earnout” and together with the First Earnout, the Second Earnout and the Third Earnout, the “Earnouts”). At the Effective Time, each outstanding share of SAB Biotherapeutics common stock, including shares of SAB Biotherapeutics common stock resulting from the conversion of outstanding shares of SAB Biotherapeutics preferred stock (as calculated pursuant to the SAB Biotherapeutics certificate of incorporation), immediately prior to the Effective Time, was converted into the right to receive a pro rata portion of the total consideration and the contingent right to receive a pro rata portion of the Earnout Share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Earnout Shares”), of which 1,508,063 are contingently issuable based upon future satisfaction of the aforementioned VWAP thresholds. The remaining 10,491,937 are legally issued and outstanding, if the Company does not meet the above VWAP thresholds, or a change in control with a per share price below the VWAP thresholds occurs within a five-year period immediately following the Closing Date, the shares will be returned to the Company. The Earnout Shares are indexed to our equity and meet the criteria for equity classification. On the Closing Date, the fair value of the 12,000,000 Earnout Shares was $ 101.3 million. We reflected the Earnout Shares in the consolidated balance sheet at December 31, 2021 as a stock dividend by reducing additional paid-in capital, which was offset by the increase in additional paid-in capital associated with the Business Combination. Preceding the Business Combination, on October 12, 2021, BCYP entered into a Forward Share Purchase Agreement (the “Forward Share Purchase Agreement”) with Radcliffe SPAC Master Fund, L.P., a Cayman Islands exempted limited partnership (“Radcliffe”). Under the Forward Share Purchase Agreement, Radcliffe shall sell and transfer to BCYP, and BCYP shall purchase from Radcliffe, up to 1,390,000 shares of common stock owned by Radcliffe at the closing of the Business Combination at a per Share price (the “Purchase Price”) equal to $ 10.10 per share (the "Market Sales Price"). Further, BCYP shall purchase the remaining shares held by Radcliffe not sold in the open market in excess of the Market Sales Price at the later of (a) the 90 th day after the closing of the Business Combination, or (b) the first business day following the 95 th day after the closing of the Business Combination if BCYP directs Radcliffe to sell shares at a mutually agreed upon price other than the Market Sales Price. Pursuant to the treatment of the Business Combination as a reverse recapitalization, SAB Biotherapeutics assumed the liability position as it existed as of the Effective Time. The net assets of the acquired entity were adjusted to include a forward share purchase liability of $ 13,098,599 . In connection with the Business Combination, an amount matching the assumed forward share purchase liability was transferred into escrow, pending final settlement of the Forward Share Purchase Agreement in January 2022. Given the short-term nature of the Forward Share Purchase Agreement, the Company did not present value the forward share purchase liability. Subsequent settlements whereby Radcliffe sold shares in the open market in excess of the Market Sales Price were treated as a reduction in the assumed forward share purchase liability, with an offsetting increase in equity of the Company. Prior to December 31, 2021, a portion of the forward share purchase liability was settled. As of December 31, 2021, the forward share purchase liability balance was $ 6,338,306 on the consolidated balance sheet. The forward share purchase liability was settled in full during the six months ended June 30, 2022 . As of December 31, 2021, the Company held $ 6.3 million in escrow pending the final settlement of the Forward Share Purchase Agreement; upon final settlement of the Forward Share Purchase Agreement, $ 817,060 in cash was released to the Company and the remaining $ 5.5 million was delivered to Radcliffe for the repurchase of 546,658 shares of the Company's common stock—these shares are accounted for as treasury stock at cost within the consolidated statements of changes in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5) Revenue During the three and six months ended June 30, 2022 and 2021, the Company worked on the following grants: Government grants The total revenue for government grants was approximately $ 6.4 million and $ 18.2 million , respectively, the three months ended June 30, 2022 and 2021, and $ 18.2 million and $ 35.1 million , respectively, for the six months ended June 30, 2022 and 2021. National Institute of Health – National Institute of Allergy and Infectious Disease (“NIH-NIAID”) (Federal Award #1R44AI117976-01A1) – this grant was for $ 1.4 million and started in September 2019 through August 2021. Grant income recognized was approximately $ 3,000 and $ 94,000 , respectively, for the three months ended June 30, 2022 and 2021, and $ 30,000 and $ 150,000 , respectively, for the six months ended June 30, 2022 and 2021. The Company applied for an extension on the grant funding, and the extension is pending approval—the Company has not historically experienced challenges renewing grant funding. If approved, there is approximately $ 184,000 in funding remaining for this grant as of June 30, 2022. NIH-NIAID (Federal Award #1R41AI131823-02) – this grant was for approximately $ 1.5 million and started in April 2019 through March 2021. The grant was subsequently amended to extend the date through March 2022. Grant income recognized was approximately $ 118,000 and $ 20,000 , respectively, for the three months ended June 30, 2022 and 2021, and $ 131,000 and $ 29,000 , respectively, for the six months ended June 30, 2022 and 2021. There is approximately $ 683,000 in funding remaining for this grant as of June 30, 2022. NIH-NIAID through Geneva Foundation (Federal Award #1R01AI132313-01, Subaward #S-10511-01) – this grant was for approximately $ 2.7 million and started in August 2017 through July 2021. Grant income recognized was approximately $ 26,000 and $ 47,000 , respectively, for the three months ended June 30, 2022 and 2021, and $ 49,000 and $ 47,000 , respectively, for the six months ended June 30, 2022 and 2021. The Company applied for an extension on the grant funding, and the extension is pending approval—the Company has not historically experienced challenges renewing grant funding. If approved, there is approximately $ 1.4 million in funding remaining for this grant as of June 30, 2022. Department of Defense, Joint Program Executive Office for Chemical, Biological, Radiological and Nuclear Defense Enabling Biotechnologies (“JPEO”) through Advanced Technology International – this grant was for a potential of $ 25 million, awarded in stages starting in August 2019 and with potential stages running through February 2023. Additional contract modifications were added to this contract in 2020 and 2021 for work on a COVID therapeutic, bringing the contract total to $ 204 million . Grant income recognized was approximately $ 6.2 million and $ 18.0 million , respectively, for the three months ended June 30, 2022 and 2021, and $ 17.9 million and $ 34.9 million , respectively, for the six months ended June 30, 2022 and 2021. There is approximately $ 71.3 million in funding remaining for this grant as of June 30, 2022. The grants for the JPEO Rapid Response contract are cost reimbursement agreements, with reimbursement of our direct research and development expense (labor and consumables) with an overhead charge (based on actual, reviewed quarterly) and a fixed fee ( 9 %). In August 2022, this contract was terminated. See Note 19, Subsequent Ev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6) Earnings per share The following is a reconciliation of the numerator and denominator used to calculate basic earnings per share and diluted earnings per share for the three and six months ended June 30, 2022 and 2021:
Three Months Ended June 30, Six Months Ended June 30,
2022 2021 2022 2021
Calculation of basic and diluted loss per share
Net loss attributable to the Company’s shareholders $ ( 4,775,996 ) $ ( 2,941,679 ) $ ( 3,790,132 ) $ ( 1,531,845 )
Weighted-average common shares outstanding – 42,999,413 25,973,406 43,048,254 25,973,406
Net loss per share, basic and diluted $ ( 0.11 ) $ ( 0.11 ) $ ( 0.09 ) $ ( 0.06 ) The Company’s potentially dilutive securities, which include stock options, common stock warrants, earnout shares, and contingently issuable earnout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2 2021 2022 2021
Stock options 1,846,889 2,325,760 2,398,870 2,219,915
Common stock warrants 5,958,600 — 5,958,600 —
Earnout Shares (1) 10,491,937 — 10,491,937 —
Contingently issuable Earnout Shares from unexercised 1,508,063 — 1,508,063 —
Total 19,805,489 2,325,760 20,357,470 2,219,915 (1) As the Earnout shares are subject to certain vesting requirements not satisfied as of the three and six months ended June 30, 2022 , the Earnout Shares held in escrow are excluded from calculating both basic and diluted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2</t>
        </is>
      </c>
    </row>
    <row r="3">
      <c r="A3" s="3" t="inlineStr">
        <is>
          <t>Property, Plant and Equipment [Abstract]</t>
        </is>
      </c>
      <c r="B3" s="4" t="inlineStr">
        <is>
          <t xml:space="preserve"> </t>
        </is>
      </c>
    </row>
    <row r="4">
      <c r="A4" s="4" t="inlineStr">
        <is>
          <t>Equipment</t>
        </is>
      </c>
      <c r="B4" s="4" t="inlineStr">
        <is>
          <t>(7) Equipment As of June 30, 2022 and December 31, 2021, the Company’s equipment was as follows:
June 30, December 31,
Laboratory equipment $ 8,761,701 $ 7,431,988
Animal facility 8,357,667 8,357,667
Animal facility equipment 1,143,213 1,253,879
Construction-in-progress 916,224 4,608,778
Leasehold improvements 8,758,850 5,700,364
Vehicles 192,683 135,593
Office furniture and equipment 1,219,696 46,202
Less: accumulated depreciation and amortization 4,512,961 3,220,016
Property, plant and equipment, net $ 24,837,073 $ 24,314,455 Depreciation and amortization expense was $ 749,192 and $ 258,891 , respectively, for the three months ended June 30, 2022 and 2021, and $ 1,385,427 and $ 494,850 , respectively, for the six months ended June 30, 2022 and 2021. All tangible personal property with a useful life of at least three years and a unit acquisition cost of $ 5,000 or more will be capitalized and depreciated over its useful life using the straight-line method of depreciation. The Company will expense the full acquisition cost of tangible personal property below these thresholds in the year of purchase. The basis of accounting for depreciable fixed assets is acquisition cost and any additional expenditures required to make the asset ready for use. The carrying amount at the balance sheet date of long-lived assets under construction-in-progress includes assets purchased, constructed, or being developed internally that are not yet in service. Depreciation commences when the assets are placed in service. The Company has several ongoing construction projects related to the expansion of its operating capacity. As of June 30, 2022 and December 31, 2021, the Company’s construction-in-progress was as follows:
June 30, December 31,
New office space at Headquarters $ 525,626 $ 11,183
Laboratory space at Headquarters — 2,506,482
Laboratory equipment at Headquarters 189,249 246,801
IT equipment at Headquarters 63,538 212,209
Software 137,811 137,811
Bioreactors — 1,280,728
Other — 213,564
Total construction-in-progress $ 916,224 $ 4,608,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The Company has an operating lease for lab space from Sanford Health (a former related party), under a lease that started in June 2014 and ran through June 2019 , at which time the lease was amended to run through August 2024 . This lease can be terminated with one year advance written notice. The lease is for $ 66,993 per month. The operating lease does not include an option to extend beyond the life of the current term. The lease does not provide an implicit rate, and, therefore, the Company used an IBR of 4.54 % as the discount rate when measuring the operating lease liability. The Company estimated the incremental borrowing rate based upon comparing interest rates available in the market for similar borrowings and the credit quality of the Company. The Company entered into a lease for office, laboratory, and warehouse space in November 2020 . This lease has a 3-year term, with options to extend for three additional periods of three years each. The options were not included in the right of use calculation as it is unclear as to whether or not the location will meet the Company’s requirements beyond the next three years. The lease cost is $ 36,125 per month. The Company used an IBR of 4.69 % as the discount rate when measuring the operating lease liability. The Company estimated the incremental borrowing rate based upon comparing interest rates available in the market for similar borrowings and the credit quality of the Company. The Company entered into a lease for barn space for the housing of goats in April 2020 . This lease has a 2-year term, with automatic renewals for a one-year period after the initial term expires until either party terminates. The options were not included in the right of use calculation, as the goat project is mostly funded by government grants, and those grants do not currently extend beyond the initial lease term. The lease cost is $ 665 per month for the first year, then $ 678 per month for the second year. The Company used an IBR of 4.08 % as the discount rate when measuring the operating lease liability. The Company estimated the incremental borrowing rate based upon comparing interest rates available in the market for similar borrowings and the credit quality of the Company. The Company has the following finance leases: • In December 2018 , the Company entered into a finance lease with Dakota Ag Properties for a new animal facility which includes the surrounding land. The facility and the land have been accounted for as separate lease components. The lease is based upon payback of $ 4,000,000 in construction costs, with a 20-year term at an interest rate of 8 %. The monthly payment for this lease is $ 33,458 . The Company has the option to purchase the asset at any time during the term of the lease for the balance of the unamortized lease payments. • In December 2018 , the Company entered into an equipment lease for a 12,000 -gallon propane tank that is located on the Company’s animal facility. The lease is for five years , with an annual payment of $ 8,199 . The Company has the option to purchase the asset at any time during the term of the lease for the balance of the unamortized lease payments. • In July 2018 , the Company entered into a lease agreement with a bank, for a Ruby Cell Analyzer. The lease agreement is for a five-year term. The monthly payment for this lease is $ 807 . The Company has the option to purchase the asset at the end of the lease for $ 1 . • In March 2019 , the Company entered into two lease agreements for laboratory equipment. The leases are each for a 3-year term and a combined monthly payment of $ 5,956 . Both leases have a $ 1 purchase option at the end of the lease term.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 – 7 years
Land Indefinite The Company’s weighted-average remaining lease term and weighted-average discount rate for operating and finance leases as of June 30, 2022 are:
Operating Finance
Weighted-average remaining lease term 1.94 years 16.37 years
Weighted-average discount rate 4.75 % 7.72 % The table below reconciles the undiscounted future minimum lease payments under non-cancelable leases with terms of more than one year to the total lease liabilities recognized on the consolidated balance sheet as of June 30, 2022:
Operating Finance
2022 - remaining $ 619,587 $ 213,790
2023 1,169,559 406,339
2024 535,944 401,496
2025 — 401,496
2026 — 401,496
Thereafter — 4,784,494
Undiscounted future minimum lease payments 2,325,090 6,609,111
Less: Amount representing interest payments ( 94,829 ) ( 2,773,510 )
Total lease liabilities 2,230,261 3,835,601
Less current portion ( 1,169,139 ) ( 140,767 )
Noncurrent lease liabilities $ 1,061,122 $ 3,694,834 Operating lease expense was approximately $ 291,000 and $ 268,000 , respectively, for the three months ended June 30, 2022 and 2021, and $ 585,000 and $ 522,000 , respectively, for the six months ended June 30, 2022 and 2021. Operating lease costs are included within research and development expenses on the consolidated statements of operations. Finance lease costs for the three months ended June 30, 2022 and 2021 included approximately $ 32,000 and $ 41,000 , respectively, in right-of-use asset amortization and approximately $ 71,000 and $ 74,000 , respectively, of interest expense. Finance lease costs for the six months ended June 30, 2022 and 2021 included approximately $ 73,000 and $ 82,000 , respectively, in right-of-use asset amortization and approximately $ 143,000 and $ 150,000 , respectively, of interest expense. Finance lease costs are included within research and development expenses on the consolidated statements of operations. Cash payments under operating and finance leases were approximately $ 309,000 and $ 110,000 , respectively, for the three months ended June 30, 2022. Cash payments under operating and finance leases were approximately $ 621,000 and $ 231,000 , respectively, for the six months ended June 30, 2022. Cash payments under operating and finance leases were approximately $ 283,000 and $ 121,000 , respectively, for the three months ended June 30, 2021. Cash payments under operating and finance leases were approximately $ 552,000 and $ 241,000 , respectively, for the six months ended June 30, 2021. Short-term lease expense recognized in the three and six months ended June 30, 2022 and 2021 ,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s of June 30, 2022 and December 31, 2021, accrued expenses and other current liabilities consisted of the following:
June 30, December 31,
Accrued vacation $ 626,039 $ 552,629
Accrued payroll 479,526 674,858
Accrued construction-in-progress 38,959 548,988
Accrued supplies 155,560 709,027
Accrued consulting 94,060 179,082
Accrued clinical trial expense 389,779 423,634
Accrued outside laboratory services 251,963 128,752
Accrued bonus &amp; severance 1,591,291 1,804,288
Accrued contract manufacturing 12,285 1,000,824
Accrued legal 720,154 833,646
Accrued financing fees payable 5,123,500 5,100,000
Accrued franchise tax payable 32,501 216,251
Other accrued expenses 343,102 283,909
$ 9,858,719 $ 12,455,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10) Notes Payable In December 2017, the Company entered into a loan agreement for the purchase of a tractor for $ 116,661 at a 3.6 % interest rate. The loan included annual payments of $ 25,913 for the next five years starting in December 2018. The tractor loan balance as of June 30, 2022 and December 31, 2021 was $ 25,013 . The total amount of the remaining loan balance is due in full in the fourth quarter of 2022. On March 27, 2020, President Trump signed into law the “Coronavirus Aid, Relief and Economic Security Act (“CARES Act”). In April 2020, the Company entered into a loan agreement (the “PPP Loan”) with First Premier Bank under the Paycheck Protection Program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e certification further requires the Company to take into account its current business activity and its ability to access other sources of liquidity sufficient to support ongoing operations in a manner that is not significantly detrimental to the business. Under the PPP, the Company received proceeds of approximately $ 661,612 . In accordance with the requirements of the PPP, the Company utilized the proceeds from the PPP Loan primarily for payroll costs. The PPP Loan has a 1.00 % interest rate per annum, matures in April 2022 and is subject to the terms and conditions applicable to loans administered by the SBA under the PPP. Under the terms of PPP, all or certain amounts of the PPP Loan may be forgiven if they are used for qualifying expenses, as described in the CARES Act. The Company recorded the entire amount of the PPP Loan as debt. In February 2021, the Company submitted a forgiveness application related to its PPP Loan. In March 2021, the SBA approved the forgiveness of the PPP Loan, plus accrued interest. We recorded a gain on extinguishment of PPP Loan of $ 665,596 for the forgiveness of the PPP Loan and accrued interest within gain on debt extinguishment of Paycheck Protection Program SBA Loan on the consolidated statement of operations for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 xml:space="preserve">(11) Preferred Stock On the Closing Date, pursuant to the Business Combination (as described in Note 4), 17,750,882 outstanding shares of Preferred Stock were automatically converted into 8,259,505 shares of common stock pursuant to the Exchange Ratio. In addition, upon the closing of the Business Combination, pursuant to the terms of the Second Amended and Restated Certificate of Incorporation, the Company authorized 10,000,000 shares of preferred stock with a par value $ 0.0001 . Prior to the Business Combination, in August 2019, the Company’s Certificate of Incorporation was amended to authorize the Company to issue 50,000,000 shares of preferred stock, of which 6,615,000 shares were designated as Series A preferred stock, 2,525,800 shares were designated as series A-1 preferred stock, 4,039,963 shares were designated as series A-2 preferred stock, 3,333,333 shares were designated as series A-2A preferred stock, and 8,571,429 shares were designated as series B preferred stock. The carrying value of Series A preferred stock was $ 1 per share, Series A-1 $ 1.88 per share, Series A-2 &amp; A-2A $ 3.00 per share, and Series B $ 3.50 per share. The preferred stock was entitled to receive noncumulative dividends in preference to any dividend on the common stock when, as, and if declared by the Company’s board of directors. The holders of the preferred stock also were entitled to participate pro rata in any dividends paid on the common stock on an as-if-converted basis. Each holder of preferred stock was entitled to the number of votes equal to the number of shares of common stock that it could be converted into. As long as there were 8,000,000 shares of preferred stock outstanding, the vote or written consent of the holder of the majority of the outstanding preferred stock (all series voting as a single class) was required to approve any amendment of the certificate of incorporation that changes voting, preferences or privileges or restrictions of the preferred stock. In the event of liquidation or winding up of the Company, the preferred stockholders also were entitled to receive in preference to the holders of the common stock the greater of: a) a per share amount equal to their respective original purchase price plus any declared but unpaid dividends (the “Liquidation Preference”); or b) the amount to be paid on the common stock on an as-if-converted basis. The remaining assets would be distributed to the common stockholders. The holders of preferred stock had the right to convert the preferred stock into common stock, at any time, utilizing the then- effective conversion rate. The effective conversion rate as of December 31, 2020 was 1:1. All preferred shares were automatically converted into common shares utilizing the then effective preferred conversion rate upon: a) the closing of the Company’s sale of its common stock in a firm commitment underwritten public offering pursuant to a registration statement under the Securities Act of 1933, covering the sale of the Company’s common stock if gross proceeds are at least $ 20,000,000 and the Company’s shares have been listed on a stock exchange, as defined; or b) the election of the holders of a majority of the outstanding shares of preferred stock. With any change of control of the Company or financing, the preferred stockholders were to approve through majority vote any such change in control or financing event approved by the board of directors or the majority of the common stockholders. The preferred stock contained certain anti-dilution provisions, as defined. In addition to the rights described above, series A-2A preferred stock was redeemable at a price equal to $ 5 per preferred share at the option of the investor at any time during the redemption period, which was scheduled to commence in August 2022 and end in August 2023. As a result of the redemption feature, the Company classified the series A-2A preferred stock as mezzanine equity as of January 1, 2020. However, the redemption feature was terminated during the year ended December 31, 2020, and the series A-2A preferred stock was reclassified from mezzanine equity to permanent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Plans</t>
        </is>
      </c>
      <c r="B4" s="4" t="inlineStr">
        <is>
          <t>(12) Stock Option Plans On August 5, 2014, the Company approved a stock option grant plan (the “2014 Equity Incentive Plan”) for employees, directors, and non-employee consultants, which provides for the issuance of options to purchase common stock. The total shares authorized under the plan was originally 8,000,000 ; however, during 2019, the Plan was amended to increase the total shares authorized under the plan to 16,000,000 . As a result of the Business Combination, the 2014 Equity Incentive Plan was amended to reduce the shares authorized to 7,444,800 based upon the impact of the Exchange Ratio. As a result of the Business Combination, the Company adopted the 2021 Omnibus Equity Incentive Plan (hereinafter collectively with the 2014 Equity Incentive Plan referred to as the "Equity Compensation Plans"), representing 11,000,000 shares of common stock reserved for issuance under the 2021 Omnibus Equity Incentive Plan . As of the beginning of the 2022 calendar year, the shares reserved for future issuance increased by, 869,746 , or two percent ( 2 %) of the total number of shares of Common Stock issued and outstanding, to a total of 11,869,746 shares of common stock reserved for issuance under the 2021 Omnibus Equity Incentive Plan. The expected term of the stock options was estimated using the “simplified” method, as defined by the SEC’s Staff Accounting Bulletin No. 107, Share-Based Payment . The volatility assumption was determined by examining the historical volatilities for industry peer companies, as the Company does not have sufficient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Therefore, the Company has assumed no dividend yield for purposes of estimating the fair value of the options. Stock Options Stock option activity for employees and non-employees under the Equity Compensation Plans for the six months ended June 30, 2022 was as follows:
Options Weighted Weighted Average Remaining Contractual Life (years) Aggregate Intrinsic Value
Outstanding options, December 31, 2021 5,107,672 $ 2.44 5.78 $ 28,948,535
Granted 528,711 $ 2.84
Forfeited ( 256,475 ) $ 4.81
Exercised ( 90,264 ) $ 0.85
Outstanding options, June 30, 2022 5,289,644 $ 2.64 4.88 $ 2,146,863
Options vested and exercisable, June 30, 2022 3,950,063 $ 1.34 3.69 $ 2,146,863 Total unrecognized compensation cost related to non-vested stock options as of June 30, 2022 was approximately $ 5.2 million and is expected to be recognized within future operating results over a weighted-average period of 2.13 years. The weighted average grant date fair value of options granted during the three months ended June 30, 2022 and 2021, was $ 1.79 per share and $ 5.40 per share, respectively. During the three months ended June 30, 2022 and 2021, 134,986 shares with a fair value totaling $ 595 thousand , and 151,577 shares with a fair value totaling $ 668 thousand , respectively, vested. The weighted average grant date fair value of options granted during the six months ended June 30, 2022 and 2021, was $ 1.76 per share and $ 5.21 per share, respectively. During the six months ended June 30, 2022 and 2021, 315,370 shares with a fair value totaling $ 1.3 million , and 231,348 shares with a fair value totaling $ 0.9 million , respectively, vested. The estimated fair value of stock options granted to employees and consultants during the three and six months ended June 30, 2022 and 2021, were calculated using the Black-Scholes option-pricing model using the following assumptions:
Three Months Ended June 30, Six Months Ended June 30,
2022 2021 2022 2021
Expected volatility 85.4 % 75.9 - 104.3 % 78.0 - 85.4 % 75.9 - 104.3 %
Weighted-average volatility 85.4 % 96.7 % 79.0 % 98.1 %
Expected dividends — % — % — % — %
Expected term (in years) 5.89 6.25 5.50 - 6.08 6.25
Risk-free rate 3.03 % 0.14 - 0.59 % 1.38 - 3.03 % 0.14 - 0.59 % Restricted Stock Stock award activity for employees and non-employees under the Equity Compensation Plans for the six months ended June 30, 2022 was as follows:
Number of shares Weighted
Unvested as of December 31, 2021 — $ —
Granted 300,000 $ 1.89
Vested — $ —
Forfeited — $ —
Unvested as of June 30, 2022 300,000 $ 1.89 Total unrecognized compensation cost related to non-vested stock awards as of June 30, 2022 was approximately $ 0.6 million and is expected to be recognized within future operating results over a weighted-average period of 3.93 years. Stock-based compensation expense Stock-based compensation expense for the three and six months ended June 30, 2022 and 2021 was as follows:
Three Months Ended June 30, Six Months Ended June 30,
2022 2021 2022 2021
Research and development $ 149,814 $ 303,461 $ 518,039 $ 514,404
General and administrative 420,047 129,970 949,422 268,142
Total $ 569,861 $ 433,431 $ 1,467,461 $ 782,5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3)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s present information about the Company's assets and liabilities that are measured at fair value on a recurring basis and indicate the fair value hierarchy of the valuation inputs the Company utilized to determine such fair value:
As of June 30, 2022
Total Quoted Significant Significant
Liabilities:
Public Warrant liability $ 1,092,500 $ 1,092,500 $ — $ —
Private Placement Warrant liability 47,978 — — 47,978
Total $ 1,140,478 $ 1,092,500 $ — $ 47,978
As of December 31, 2021
Total Quoted Significant Significant
Liabilities:
Public Warrant liability $ 10,292,500 $ 10,292,500 $ — $ —
Private Placement Warrant liability 427,630 — — 427,630
Total $ 10,720,130 $ 10,292,500 $ — $ 427,630 Public Warrants Each whole Public Warrant entitles the holder to purchase one share of the Company's common stock at a price of $ 11.50 per share , subject to adjustment as discussed herein. The Public Warrants became exercisable 30 days after the Closing Date of the Business Combination and will expire five years after the Closing Date of the Business Combination, at 5:00 p.m., New York City time, or earlier upon redemption or liquidation. Once the warrants become exercisable, the Company may call the warrants for redemption: • in whole and not in part; • at a price of $ 0.01 per warrant;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As of June 30, 2022 , 5,750,000 Public Warrants were outstanding. Private Placement Warrants The Private Placement Warrants and the common stock issuable upon the exercise of the Private Placement Warrants were not transferable, assignable or saleable until after the completion of the Company's Business Combination.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June 30, 2022 , 208,600 Private Placement Warrants were outstanding. Presentation and Valuation of the Warrants The Warrants (both the Public Warrants and Private Placement Warrants) are accounted for as liabilities in accordance with ASC 815-40, Derivatives and Hedging—Contracts in Entity’s Own Equity and were presented within warrant liabilities on the consolidated balance sheet as of June 30, 2022 and December 31, 2021. The initial fair value of the warrant liabilities was measured at fair value at the Closing Date, and changes in the fair value of the warrant liabilities were presented within changes in fair value of warrant liabilities in the consolidated statements of operations for the three and six months ended June 30, 2022. On the Closing Date, the Company established the fair value of the Private Placement Warrants utilizing both the Black-Scholes Merton formula and a Monte Carlo Simulation (“MCS”) analysis. Specifically, the Company considered an MCS to derive the implied volatility in the publicly 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fair value measurement, due to the use of the quoted market price, and the Private Placement Warrants held privately by Big Cypress Holdings LLC, a Delaware limited liability company which acted as the Company’s sponsor in connection with the IPO (the "Sponsor"), were classified as a Level 3 fair value measurement, due to the use of unobservable inputs. The following table provides a summary of the changes in our Level 3 fair value measurements:
June 30,
Balance, December 31, 2021 $ 427,630
Change in fair value of Private Placement Warrant liability ( 317,072 )
Balance, March 31, 2022 $ 110,558
Change in fair value of Private Placement Warrant liability ( 62,580 )
Balance, June 30, 2022 $ 47,978 The initial measurement on the Closing Date for the Public Warrant liability was approximately $ 6.3 million and the fair value of the Public Warrant liability increased by approximately $ 4.0 million during the year ended December 31, 2021 . The fair value of the Public Warrant liability decreased by approximately $ 1.7 million and $ 9.2 million, respectively, for the three and six months ended June 30, 2022. The key inputs into the valuations as of June 30, 2022 and December 31, 2021 were as follows:
June 30, December 31,
Risk-free interest rate 3.00 % 1.24 %
Expected term remaining (years) 4.31 4.81
Implied volatility 73.0 % 43.0 %
Closing common stock price on the measurement date $ 1.45 $ 7.81 As of June 30, 2022 and December 31, 2021 , the Company did no t have any other assets or liabilities that are recorded at fair value on a recurring basis. The Company believes that the carrying amounts of its cash and cash equivalents, accounts receivable, and notes payable approximate their fair values due to their near-term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16493</v>
      </c>
      <c r="C3" s="6" t="n">
        <v>33206712</v>
      </c>
    </row>
    <row r="4">
      <c r="A4" s="4" t="inlineStr">
        <is>
          <t>Restricted cash</t>
        </is>
      </c>
      <c r="B4" s="5" t="n">
        <v>0</v>
      </c>
      <c r="C4" s="5" t="n">
        <v>6338306</v>
      </c>
    </row>
    <row r="5">
      <c r="A5" s="4" t="inlineStr">
        <is>
          <t>Accounts receivable, net</t>
        </is>
      </c>
      <c r="B5" s="5" t="n">
        <v>9612672</v>
      </c>
      <c r="C5" s="5" t="n">
        <v>8010708</v>
      </c>
    </row>
    <row r="6">
      <c r="A6" s="4" t="inlineStr">
        <is>
          <t>Prepaid expenses</t>
        </is>
      </c>
      <c r="B6" s="5" t="n">
        <v>1521376</v>
      </c>
      <c r="C6" s="5" t="n">
        <v>864513</v>
      </c>
    </row>
    <row r="7">
      <c r="A7" s="4" t="inlineStr">
        <is>
          <t>Total current assets</t>
        </is>
      </c>
      <c r="B7" s="5" t="n">
        <v>27750541</v>
      </c>
      <c r="C7" s="5" t="n">
        <v>48420239</v>
      </c>
    </row>
    <row r="8">
      <c r="A8" s="4" t="inlineStr">
        <is>
          <t>Long-term prepaid insurance</t>
        </is>
      </c>
      <c r="B8" s="5" t="n">
        <v>535082</v>
      </c>
      <c r="C8" s="4" t="inlineStr">
        <is>
          <t xml:space="preserve"> </t>
        </is>
      </c>
    </row>
    <row r="9">
      <c r="A9" s="4" t="inlineStr">
        <is>
          <t>Operating lease right-of-use assets</t>
        </is>
      </c>
      <c r="B9" s="5" t="n">
        <v>2085923</v>
      </c>
      <c r="C9" s="5" t="n">
        <v>2615204</v>
      </c>
    </row>
    <row r="10">
      <c r="A10" s="4" t="inlineStr">
        <is>
          <t>Financing lease right-of-use assets</t>
        </is>
      </c>
      <c r="B10" s="5" t="n">
        <v>3946306</v>
      </c>
      <c r="C10" s="5" t="n">
        <v>4019322</v>
      </c>
    </row>
    <row r="11">
      <c r="A11" s="4" t="inlineStr">
        <is>
          <t>Property, plant and equipment, net</t>
        </is>
      </c>
      <c r="B11" s="5" t="n">
        <v>24837073</v>
      </c>
      <c r="C11" s="5" t="n">
        <v>24314455</v>
      </c>
    </row>
    <row r="12">
      <c r="A12" s="4" t="inlineStr">
        <is>
          <t>Total assets</t>
        </is>
      </c>
      <c r="B12" s="5" t="n">
        <v>59154925</v>
      </c>
      <c r="C12" s="5" t="n">
        <v>79369220</v>
      </c>
    </row>
    <row r="13">
      <c r="A13" s="3" t="inlineStr">
        <is>
          <t>Current liabilities</t>
        </is>
      </c>
      <c r="B13" s="4" t="inlineStr">
        <is>
          <t xml:space="preserve"> </t>
        </is>
      </c>
      <c r="C13" s="4" t="inlineStr">
        <is>
          <t xml:space="preserve"> </t>
        </is>
      </c>
    </row>
    <row r="14">
      <c r="A14" s="4" t="inlineStr">
        <is>
          <t>Accounts payable</t>
        </is>
      </c>
      <c r="B14" s="5" t="n">
        <v>4943581</v>
      </c>
      <c r="C14" s="5" t="n">
        <v>4458525</v>
      </c>
    </row>
    <row r="15">
      <c r="A15" s="4" t="inlineStr">
        <is>
          <t>Forward share purchase liability</t>
        </is>
      </c>
      <c r="B15" s="4" t="inlineStr">
        <is>
          <t xml:space="preserve"> </t>
        </is>
      </c>
      <c r="C15" s="5" t="n">
        <v>6338306</v>
      </c>
    </row>
    <row r="16">
      <c r="A16" s="4" t="inlineStr">
        <is>
          <t>Notes payable</t>
        </is>
      </c>
      <c r="B16" s="5" t="n">
        <v>25013</v>
      </c>
      <c r="C16" s="5" t="n">
        <v>25013</v>
      </c>
    </row>
    <row r="17">
      <c r="A17" s="4" t="inlineStr">
        <is>
          <t>Operating lease liabilities, current portion</t>
        </is>
      </c>
      <c r="B17" s="5" t="n">
        <v>1169139</v>
      </c>
      <c r="C17" s="5" t="n">
        <v>1142413</v>
      </c>
    </row>
    <row r="18">
      <c r="A18" s="4" t="inlineStr">
        <is>
          <t>Finance lease liabilities, current portion</t>
        </is>
      </c>
      <c r="B18" s="5" t="n">
        <v>140767</v>
      </c>
      <c r="C18" s="5" t="n">
        <v>161050</v>
      </c>
    </row>
    <row r="19">
      <c r="A19" s="4" t="inlineStr">
        <is>
          <t>Due to related party</t>
        </is>
      </c>
      <c r="B19" s="4" t="inlineStr">
        <is>
          <t xml:space="preserve"> </t>
        </is>
      </c>
      <c r="C19" s="5" t="n">
        <v>2367</v>
      </c>
    </row>
    <row r="20">
      <c r="A20" s="4" t="inlineStr">
        <is>
          <t>Deferred grant income</t>
        </is>
      </c>
      <c r="B20" s="4" t="inlineStr">
        <is>
          <t xml:space="preserve"> </t>
        </is>
      </c>
      <c r="C20" s="5" t="n">
        <v>100000</v>
      </c>
    </row>
    <row r="21">
      <c r="A21" s="4" t="inlineStr">
        <is>
          <t>Accrued expenses and other current liabilities</t>
        </is>
      </c>
      <c r="B21" s="5" t="n">
        <v>9858719</v>
      </c>
      <c r="C21" s="5" t="n">
        <v>12455888</v>
      </c>
    </row>
    <row r="22">
      <c r="A22" s="4" t="inlineStr">
        <is>
          <t>Total current liabilities</t>
        </is>
      </c>
      <c r="B22" s="5" t="n">
        <v>16137219</v>
      </c>
      <c r="C22" s="5" t="n">
        <v>24683562</v>
      </c>
    </row>
    <row r="23">
      <c r="A23" s="4" t="inlineStr">
        <is>
          <t>Operating lease liabilities, noncurrent</t>
        </is>
      </c>
      <c r="B23" s="5" t="n">
        <v>1061122</v>
      </c>
      <c r="C23" s="5" t="n">
        <v>1653185</v>
      </c>
    </row>
    <row r="24">
      <c r="A24" s="4" t="inlineStr">
        <is>
          <t>Finance lease liabilities, noncurrent</t>
        </is>
      </c>
      <c r="B24" s="5" t="n">
        <v>3694834</v>
      </c>
      <c r="C24" s="5" t="n">
        <v>3762430</v>
      </c>
    </row>
    <row r="25">
      <c r="A25" s="4" t="inlineStr">
        <is>
          <t>Warrant liabilities</t>
        </is>
      </c>
      <c r="B25" s="5" t="n">
        <v>1140478</v>
      </c>
      <c r="C25" s="5" t="n">
        <v>10720130</v>
      </c>
    </row>
    <row r="26">
      <c r="A26" s="4" t="inlineStr">
        <is>
          <t>Total liabilities</t>
        </is>
      </c>
      <c r="B26" s="5" t="n">
        <v>22033653</v>
      </c>
      <c r="C26" s="5" t="n">
        <v>40819307</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0 shares issued and outstanding at June 30, 2022 and December 31, 2021, respectively</t>
        </is>
      </c>
      <c r="B29" s="4" t="inlineStr">
        <is>
          <t xml:space="preserve"> </t>
        </is>
      </c>
      <c r="C29" s="4" t="inlineStr">
        <is>
          <t xml:space="preserve"> </t>
        </is>
      </c>
    </row>
    <row r="30">
      <c r="A30" s="4" t="inlineStr">
        <is>
          <t>Common stock; $0.0001 par value; 490,000,000 shares authorized at June 30, 2022 and December 31, 2021; 43,577,543 and 43,487,279 shares issued, respectively, and 43,030,885 and 43,487,279 outstanding at June 30, 2022 and December 31, 2021, respectively</t>
        </is>
      </c>
      <c r="B30" s="5" t="n">
        <v>4358</v>
      </c>
      <c r="C30" s="5" t="n">
        <v>4349</v>
      </c>
    </row>
    <row r="31">
      <c r="A31" s="4" t="inlineStr">
        <is>
          <t>Treasury stock, at cost; 546,658 and 0 shares held at June 30, 2022 and December 31, 2021, respectively</t>
        </is>
      </c>
      <c r="B31" s="5" t="n">
        <v>-5521246</v>
      </c>
      <c r="C31" s="4" t="inlineStr">
        <is>
          <t xml:space="preserve"> </t>
        </is>
      </c>
    </row>
    <row r="32">
      <c r="A32" s="4" t="inlineStr">
        <is>
          <t>Additional paid-in capital</t>
        </is>
      </c>
      <c r="B32" s="5" t="n">
        <v>75557244</v>
      </c>
      <c r="C32" s="5" t="n">
        <v>67674515</v>
      </c>
    </row>
    <row r="33">
      <c r="A33" s="4" t="inlineStr">
        <is>
          <t>Accumulated deficit</t>
        </is>
      </c>
      <c r="B33" s="5" t="n">
        <v>-32919084</v>
      </c>
      <c r="C33" s="5" t="n">
        <v>-29128951</v>
      </c>
    </row>
    <row r="34">
      <c r="A34" s="4" t="inlineStr">
        <is>
          <t>Total stockholders' equity</t>
        </is>
      </c>
      <c r="B34" s="5" t="n">
        <v>37121272</v>
      </c>
      <c r="C34" s="5" t="n">
        <v>38549913</v>
      </c>
    </row>
    <row r="35">
      <c r="A35" s="4" t="inlineStr">
        <is>
          <t>Total liabilities and stockholders equity</t>
        </is>
      </c>
      <c r="B35" s="6" t="n">
        <v>59154925</v>
      </c>
      <c r="C35" s="6" t="n">
        <v>79369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effective income tax rate for the six months ended June 30, 2022 is 0 %, compared with an effective tax rate of 0 % for the year ended December 31, 2021. The calculation of the annual effective tax rate did not produce a reliable estimate, so the actual effective tax rate for the year-to-date period is used as the best estimate of the annual effective tax rate. Starting in 2022, Tax Cuts and Jobs Act amendments to Internal Revenue Code Section 174 will no longer permit an immediate deduction for research and development expenditures in the tax year that such costs are incurred. The 2022 first quarter effective income tax rate was impacted by the Section 174 capitalization requirement combined with the restriction on net operating losses to only reduce taxable income by 80 %. The Company continues to record a valuation allowance on its net deferred tax assets. The valuation allowance increased by approximately $ 2.9 million during the six months ended June 30, 2022 . The Company has not recognized any reserves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Related Party Transactions For the three and six months ended June 30, 2022 , under the Related Party Transaction Policy the Company adopted in the fourth quarter of 2021, there were no related party transactions with beneficial owners of 5 % or more of any class of the Company’s voting securities, immediate family members of any of the foregoing persons, and any entities in which any of the foregoing is an executive officer or is an owner of 5 % or more ownership interest. For the three and six months ended June 30, 2021, preceding the Company's Merger and adoption of the aforementioned Related Party Transaction Policy, the Company had related party transactions as follows: • The Company paid consulting fees to a board member, Christine Hamilton, who is also a shareholder, of $ 0 and $ 25,000 , respectively, during the three and six months ended June 30, 2021. • The Company made lease and insurance payments to Dakota Ag Properties of approximately $ 134,000 and $ 234,000 , respectively, during the three and six months ended June 30, 2021. Dakota Ag Investments (part of Dakota Ag Properties) is a shareholder of the Company. • The Company made lab supply payments to Sanford Health (which is a shareholder of the Company) totaling approximately $ 15,000 and $ 78,000 , respectively, during the three and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t>
        </is>
      </c>
      <c r="B4" s="4" t="inlineStr">
        <is>
          <t xml:space="preserve">(16) Employee Benefit Plan The Company sponsors a defined contribution retirement plan. All the Company’s employees are eligible to be enrolled in the employer-sponsored contributory retirement savings plan, which include features under Section 401(k) of the Internal Revenue Code of 1986, as amended, and provides for Company matching contributions. The Company’s contributions to the plan are determined by its Board of Directors, subject to certain minimum requirements specified in the plan. The Company has historically made matching contributions of 100 % on 3 % of the employee contributions, with an additional 50 % match on the next 2 % of employee contributions. The Company made contributions of approximately $ 166,000 and $ 78,000 , respectively, during the three months ended June 30, 2022 and 2021 and approximately $ 259,000 and $ 178,000 , respectively, during the six months ended June 30, 2022 and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is not a party to any litigation, and, to its best knowledge, no action, suit, or proceeding has been threatened against the Company which are expected to have a material adverse effect on it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6 Months Ended</t>
        </is>
      </c>
    </row>
    <row r="2">
      <c r="B2" s="2" t="inlineStr">
        <is>
          <t>Jun. 30, 2022</t>
        </is>
      </c>
    </row>
    <row r="3">
      <c r="A3" s="3" t="inlineStr">
        <is>
          <t>Joint Development Agreement</t>
        </is>
      </c>
      <c r="B3" s="4" t="inlineStr">
        <is>
          <t xml:space="preserve"> </t>
        </is>
      </c>
    </row>
    <row r="4">
      <c r="A4" s="4" t="inlineStr">
        <is>
          <t>Joint Development Agreement</t>
        </is>
      </c>
      <c r="B4" s="4" t="inlineStr">
        <is>
          <t>(18) Joint Development Agreement In June 2019, the Company entered into a joint development agreement with the University of South Dakota Research Park, Inc. (“USDRP”) for the construction of a multi-tenant office building and a manufacturing building. Pursuant to the agreement, the Company also entered into a lease agreement for 41,195 square feet of leasable area located in the building. The lease will commence upon completion of the building for an initial term of 12 years at a monthly payment of approximately $ 118,000 . Aurochs, LLC, a wholly owned subsidiary, was founded to manage the construction funds for this project. All pre-construction costs up to a budgeted $ 2.7 million were paid directly by the Company and reimbursed by USDRP. As of June 30, 2022 or December 31, 2021 , USDRP has spent approximately $ 2.12 million in design costs for this facility, with approximately $ 580,000 of the $ 2.7 million budget remaining. There were no receivables or payables for this project as of June 30, 2022 or December 31, 2021 . USDRP and the Company intend to secure outside funding for all expenses incurred after the pre-construction phase. If funding cannot be secured to finance the construction of this facility, the Company will not be required to refund any of the design costs incurred to date. This project is on hold as the Company works to develop existing production capabilities at its current facilities sufficient to support its ongoing research and develop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On August 3, 2022, the Company received notice from the US Department of Defense (“DoD”) to terminate the Department of Defense, Joint Program Executive Office for Chemical, Biological, Radiological and Nuclear Defense Enabling Biotechnologies (“JPEO”) Rapid Response contract, dated as of August 7, 2019 by and between the Company and the DoD most recently amended as of September 14, 2021, relating to a prototype research and development of a Rapid Response Antibody Program and advanced clinical development through licensure and commercial manufacturing for SAB-185 (the "JPEO Rapid Response Contract Termination"). No termination penalties have been or will be incurred by the Company in connection therewith. The Company anticipates entry into a termination settlement or similar arrangement with the DoD whereby, among other things, the Company expects to be compensated for costs incurred in winding down activity surrounding the JPEO Rapid Respons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GAAP") and include all adjustments necessary for the fair presentation of the Company’s financial position for the period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goodwill or other intangible assets recorded. SAB Biotherapeutics was determined to be the accounting acquirer based on the following predominant factors: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 0.0001 per share, and each share of the SAB Biotherapeutics convertible preferred stock that was convertible into a share of SAB Biotherapeutics common stock at a one -to-one ratio, was converted into Common Stock equal to approximately 0.4653 (the "Exchange Ratio"). The shares and corresponding capital amounts and losses per share, prior to the Business Combination, have been retroactively restated based on shares reflecting the Exchange Ratio established in the Business Combination.</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 xml:space="preserve">Principles of consolidation The accompanying consolidated financial statements include the results of the Company and its wholly owned subsidiaries, SAB Capra, LLC and Aurochs, LLC. Intercompany balances and transactions have been eliminated in consolidation. </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Funding from government grants is not guaranteed to cover all costs, and additional funding may be needed to cover operational costs as the Company moves forward with our efforts to develop a commercially approved product. The company believes its existing cash reserves and anticipated cash receipts will be sufficient to fund operations for the twelve months following the date these financials are made available for issuance</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differ from these estimates. </t>
        </is>
      </c>
    </row>
    <row r="9">
      <c r="A9" s="4" t="inlineStr">
        <is>
          <t>Cash, cash equivalents, and restricted cash</t>
        </is>
      </c>
      <c r="B9" s="4" t="inlineStr">
        <is>
          <t>Cash, cash equivalents, and restricted cash Cash equivalents include short-term, highly liquid instruments, consisting of money market accounts and short-term investments with original maturities at the date of purchase of 90 days or less. Amounts held in escrow by the Company pursuant to the Forward Share Purchase Agreement were reported as restricted cash on the consolidated balance sheet as of December 31, 2021. There were no amounts held in escrow by the Company pursuant to the Forward Share Purchase Agreement as of June 30, 2022. The reconciliation of cash, cash equivalents and restricted cash reported within the applicable balance sheet line items that sum to the total of the same such amount shown in the consolidated statements of cash flows is as follows:
June 30, June 30,
Cash and cash equivalents $ 16,616,493 $ 10,232,676
Restricted cash — —
Total cash, cash equivalents, and restricted cash $ 16,616,493 $ 10,232,676</t>
        </is>
      </c>
    </row>
    <row r="10">
      <c r="A10" s="4" t="inlineStr">
        <is>
          <t>Accounts receivable</t>
        </is>
      </c>
      <c r="B10" s="4" t="inlineStr">
        <is>
          <t xml:space="preserve">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June 30, 2022 and December 31, 2021 . </t>
        </is>
      </c>
    </row>
    <row r="11">
      <c r="A11" s="4" t="inlineStr">
        <is>
          <t>Concentration of credit risk</t>
        </is>
      </c>
      <c r="B11" s="4" t="inlineStr">
        <is>
          <t>Concentration of credit risk The Company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mpany received 100 % of its total revenue through grants from government organizations during the three and six months ended June 30, 2022 and 2021 .</t>
        </is>
      </c>
    </row>
    <row r="12">
      <c r="A12" s="4" t="inlineStr">
        <is>
          <t>Lease liabilities and right-of-use assets</t>
        </is>
      </c>
      <c r="B12" s="4" t="inlineStr">
        <is>
          <t xml:space="preserve">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solidated Statements of Operations on a straight-line basis over the lease term and variable payments in the period in which the obligation for these payments was incurred. The Company elected this policy for all classes of underlying assets. </t>
        </is>
      </c>
    </row>
    <row r="13">
      <c r="A13" s="4" t="inlineStr">
        <is>
          <t>Research and development expenses</t>
        </is>
      </c>
      <c r="B13" s="4" t="inlineStr">
        <is>
          <t xml:space="preserve">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three and six months ended June 30, 2022 and 2021, the Company had contracts with multiple contract research organizations (“CRO”) to complete studies as part of research grant agreements. In the case of SAB-185, the CRO has been contracted and paid by the US government. For SAB-176, PPD Development, LP acting as the CRO oversaw the Phase 1 safety study. The terms of that agreement are subject to confidentiality, and the status of the agreement is that it is current, in good standing and approxi mately 90 % of the contract has been paid as of June 30, 2022. SAB has also contracted with hVIVO Services Limited to conduct the Phase 2a influenza study on SAB-176. The terms of that agreement are subject to confidentiality, and the status of the agreement is that it is current, in good standing and approximate ly 90 % of the co ntract has been paid as of June 30, 2022 . </t>
        </is>
      </c>
    </row>
    <row r="14">
      <c r="A14" s="4" t="inlineStr">
        <is>
          <t>Equipment</t>
        </is>
      </c>
      <c r="B14" s="4" t="inlineStr">
        <is>
          <t xml:space="preserve">Equipment 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 Repairs and maintenance expenses are expensed as incurred. </t>
        </is>
      </c>
    </row>
    <row r="15">
      <c r="A15" s="4" t="inlineStr">
        <is>
          <t>Impairment of long-lived assets</t>
        </is>
      </c>
      <c r="B15" s="4" t="inlineStr">
        <is>
          <t>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and six months ended June 30, 2022 and 2021 .</t>
        </is>
      </c>
    </row>
    <row r="16">
      <c r="A16" s="4" t="inlineStr">
        <is>
          <t>Stock-based compensation</t>
        </is>
      </c>
      <c r="B16" s="4" t="inlineStr">
        <is>
          <t xml:space="preserve">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Prior to the Business Combination, the grant date fair value of the Company's common stock was typically determined by the Company's board of directors with the assistance of management and a third-party valuation specialist.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solidated statements of operations based on the function to which the related services are provided. The company recognizes stock-based compensation expense over the expected term. </t>
        </is>
      </c>
    </row>
    <row r="17">
      <c r="A17" s="4" t="inlineStr">
        <is>
          <t>Income taxes</t>
        </is>
      </c>
      <c r="B17" s="4" t="inlineStr">
        <is>
          <t xml:space="preserve">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t>
        </is>
      </c>
    </row>
    <row r="18">
      <c r="A18" s="4" t="inlineStr">
        <is>
          <t>Revenue recognition</t>
        </is>
      </c>
      <c r="B18" s="4" t="inlineStr">
        <is>
          <t xml:space="preserve">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t>
        </is>
      </c>
    </row>
    <row r="19">
      <c r="A19" s="4" t="inlineStr">
        <is>
          <t>Comprehensive income (loss)</t>
        </is>
      </c>
      <c r="B19" s="4" t="inlineStr">
        <is>
          <t xml:space="preserve">Comprehensive income (loss) The Company had no items of comprehensive income (loss) other than its net income (loss). </t>
        </is>
      </c>
    </row>
    <row r="20">
      <c r="A20" s="4" t="inlineStr">
        <is>
          <t>Litigation</t>
        </is>
      </c>
      <c r="B20" s="4" t="inlineStr">
        <is>
          <t xml:space="preserve">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t>
        </is>
      </c>
    </row>
    <row r="21">
      <c r="A21" s="4" t="inlineStr">
        <is>
          <t>Earnings per share</t>
        </is>
      </c>
      <c r="B21" s="4" t="inlineStr">
        <is>
          <t>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t>
        </is>
      </c>
    </row>
    <row r="22">
      <c r="A22" s="4" t="inlineStr">
        <is>
          <t>Segment reporting</t>
        </is>
      </c>
      <c r="B22" s="4" t="inlineStr">
        <is>
          <t xml:space="preserve">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t>
        </is>
      </c>
    </row>
    <row r="23">
      <c r="A23" s="4" t="inlineStr">
        <is>
          <t>Common stock valuations</t>
        </is>
      </c>
      <c r="B23" s="4" t="inlineStr">
        <is>
          <t>Common stock valuations Prior to the Business Combination, the Company was required to periodically estimate the fair value of its common stock with the assistance of an independent third-party valuation firm, as discussed above,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our securities, our business, financial condition and results of operations, economic and industry trends, the market performance of comparable publicly traded companies, and the lack of marketability of our common stock.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The reconciliation of cash, cash equivalents and restricted cash reported within the applicable balance sheet line items that sum to the total of the same such amount shown in the consolidated statements of cash flows is as follows:
June 30, June 30,
Cash and cash equivalents $ 16,616,493 $ 10,232,676
Restricted cash — —
Total cash, cash equivalents, and restricted cash $ 16,616,493 $ 10,232,676</t>
        </is>
      </c>
    </row>
    <row r="5">
      <c r="A5" s="4" t="inlineStr">
        <is>
          <t>Schedule of Estimated Useful Lives</t>
        </is>
      </c>
      <c r="B5" s="4" t="inlineStr">
        <is>
          <t>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is a reconciliation of the numerator and denominator used to calculate basic earnings per share and diluted earnings per share for the three and six months ended June 30, 2022 and 2021:
Three Months Ended June 30, Six Months Ended June 30,
2022 2021 2022 2021
Calculation of basic and diluted loss per share
Net loss attributable to the Company’s shareholders $ ( 4,775,996 ) $ ( 2,941,679 ) $ ( 3,790,132 ) $ ( 1,531,845 )
Weighted-average common shares outstanding – 42,999,413 25,973,406 43,048,254 25,973,406
Net loss per share, basic and diluted $ ( 0.11 ) $ ( 0.11 ) $ ( 0.09 ) $ ( 0.06 )</t>
        </is>
      </c>
    </row>
    <row r="5">
      <c r="A5" s="4" t="inlineStr">
        <is>
          <t>Summary of Anti-dilutive Shares Excluded from Calcul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2 2021 2022 2021
Stock options 1,846,889 2,325,760 2,398,870 2,219,915
Common stock warrants 5,958,600 — 5,958,600 —
Earnout Shares (1) 10,491,937 — 10,491,937 —
Contingently issuable Earnout Shares from unexercised 1,508,063 — 1,508,063 —
Total 19,805,489 2,325,760 20,357,470 2,219,915 (1) As the Earnout shares are subject to certain vesting requirements not satisfied as of the three and six months ended June 30, 2022 , the Earnout Shares held in escrow are excluded from calculating both basic and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pment (Tables)</t>
        </is>
      </c>
      <c r="B1" s="2" t="inlineStr">
        <is>
          <t>6 Months Ended</t>
        </is>
      </c>
    </row>
    <row r="2">
      <c r="B2" s="2" t="inlineStr">
        <is>
          <t>Jun. 30, 2022</t>
        </is>
      </c>
    </row>
    <row r="3">
      <c r="A3" s="3" t="inlineStr">
        <is>
          <t>Property, Plant and Equipment [Line Items]</t>
        </is>
      </c>
      <c r="B3" s="4" t="inlineStr">
        <is>
          <t xml:space="preserve"> </t>
        </is>
      </c>
    </row>
    <row r="4">
      <c r="A4" s="4" t="inlineStr">
        <is>
          <t>Schedule of Construction-in-Progress</t>
        </is>
      </c>
      <c r="B4" s="4" t="inlineStr">
        <is>
          <t>As of June 30, 2022 and December 31, 2021, the Company’s equipment was as follows:
June 30, December 31,
Laboratory equipment $ 8,761,701 $ 7,431,988
Animal facility 8,357,667 8,357,667
Animal facility equipment 1,143,213 1,253,879
Construction-in-progress 916,224 4,608,778
Leasehold improvements 8,758,850 5,700,364
Vehicles 192,683 135,593
Office furniture and equipment 1,219,696 46,202
Less: accumulated depreciation and amortization 4,512,961 3,220,016
Property, plant and equipment, net $ 24,837,073 $ 24,314,455</t>
        </is>
      </c>
    </row>
    <row r="5">
      <c r="A5" s="4" t="inlineStr">
        <is>
          <t>Construction-in-Progress [Member]</t>
        </is>
      </c>
      <c r="B5" s="4" t="inlineStr">
        <is>
          <t xml:space="preserve"> </t>
        </is>
      </c>
    </row>
    <row r="6">
      <c r="A6" s="3" t="inlineStr">
        <is>
          <t>Property, Plant and Equipment [Line Items]</t>
        </is>
      </c>
      <c r="B6" s="4" t="inlineStr">
        <is>
          <t xml:space="preserve"> </t>
        </is>
      </c>
    </row>
    <row r="7">
      <c r="A7" s="4" t="inlineStr">
        <is>
          <t>Schedule of Construction-in-Progress</t>
        </is>
      </c>
      <c r="B7" s="4" t="inlineStr">
        <is>
          <t>The Company has several ongoing construction projects related to the expansion of its operating capacity. As of June 30, 2022 and December 31, 2021, the Company’s construction-in-progress was as follows:
June 30, December 31,
New office space at Headquarters $ 525,626 $ 11,183
Laboratory space at Headquarters — 2,506,482
Laboratory equipment at Headquarters 189,249 246,801
IT equipment at Headquarters 63,538 212,209
Software 137,811 137,811
Bioreactors — 1,280,728
Other — 213,564
Total construction-in-progress $ 916,224 $ 4,608,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90000000</v>
      </c>
      <c r="C7" s="5" t="n">
        <v>490000000</v>
      </c>
    </row>
    <row r="8">
      <c r="A8" s="4" t="inlineStr">
        <is>
          <t>Common stock, shares issued</t>
        </is>
      </c>
      <c r="B8" s="5" t="n">
        <v>43577543</v>
      </c>
      <c r="C8" s="5" t="n">
        <v>43487279</v>
      </c>
    </row>
    <row r="9">
      <c r="A9" s="4" t="inlineStr">
        <is>
          <t>Common stock, shares outstanding</t>
        </is>
      </c>
      <c r="B9" s="5" t="n">
        <v>43030885</v>
      </c>
      <c r="C9" s="5" t="n">
        <v>43487279</v>
      </c>
    </row>
    <row r="10">
      <c r="A10" s="4" t="inlineStr">
        <is>
          <t>Treasury stock, shares</t>
        </is>
      </c>
      <c r="B10" s="5" t="n">
        <v>546658</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Estimated Useful Lives of Finance Lease Assets</t>
        </is>
      </c>
      <c r="B4" s="4" t="inlineStr">
        <is>
          <t>Animal Facility 40 years
Equipment 3 – 7 years
Land Indefinite</t>
        </is>
      </c>
    </row>
    <row r="5">
      <c r="A5" s="4" t="inlineStr">
        <is>
          <t>Schedule of Operating and Finance Leases Discount Rate</t>
        </is>
      </c>
      <c r="B5" s="4" t="inlineStr">
        <is>
          <t>The Company’s weighted-average remaining lease term and weighted-average discount rate for operating and finance leases as of June 30, 2022 are:
Operating Finance
Weighted-average remaining lease term 1.94 years 16.37 years
Weighted-average discount rate 4.75 % 7.72 %</t>
        </is>
      </c>
    </row>
    <row r="6">
      <c r="A6" s="4" t="inlineStr">
        <is>
          <t>Schedule of Undiscounted Future Minimum Lease Payments</t>
        </is>
      </c>
      <c r="B6" s="4" t="inlineStr">
        <is>
          <t>The table below reconciles the undiscounted future minimum lease payments under non-cancelable leases with terms of more than one year to the total lease liabilities recognized on the consolidated balance sheet as of June 30, 2022:
Operating Finance
2022 - remaining $ 619,587 $ 213,790
2023 1,169,559 406,339
2024 535,944 401,496
2025 — 401,496
2026 — 401,496
Thereafter — 4,784,494
Undiscounted future minimum lease payments 2,325,090 6,609,111
Less: Amount representing interest payments ( 94,829 ) ( 2,773,510 )
Total lease liabilities 2,230,261 3,835,601
Less current portion ( 1,169,139 ) ( 140,767 )
Noncurrent lease liabilities $ 1,061,122 $ 3,694,8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s of June 30, 2022 and December 31, 2021, accrued expenses and other current liabilities consisted of the following:
June 30, December 31,
Accrued vacation $ 626,039 $ 552,629
Accrued payroll 479,526 674,858
Accrued construction-in-progress 38,959 548,988
Accrued supplies 155,560 709,027
Accrued consulting 94,060 179,082
Accrued clinical trial expense 389,779 423,634
Accrued outside laboratory services 251,963 128,752
Accrued bonus &amp; severance 1,591,291 1,804,288
Accrued contract manufacturing 12,285 1,000,824
Accrued legal 720,154 833,646
Accrued financing fees payable 5,123,500 5,100,000
Accrued franchise tax payable 32,501 216,251
Other accrued expenses 343,102 283,909
$ 9,858,719 $ 12,455,8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t>
        </is>
      </c>
      <c r="B4" s="4" t="inlineStr">
        <is>
          <t>Stock option activity for employees and non-employees under the Equity Compensation Plans for the six months ended June 30, 2022 was as follows:
Options Weighted Weighted Average Remaining Contractual Life (years) Aggregate Intrinsic Value
Outstanding options, December 31, 2021 5,107,672 $ 2.44 5.78 $ 28,948,535
Granted 528,711 $ 2.84
Forfeited ( 256,475 ) $ 4.81
Exercised ( 90,264 ) $ 0.85
Outstanding options, June 30, 2022 5,289,644 $ 2.64 4.88 $ 2,146,863
Options vested and exercisable, June 30, 2022 3,950,063 $ 1.34 3.69 $ 2,146,863</t>
        </is>
      </c>
    </row>
    <row r="5">
      <c r="A5" s="4" t="inlineStr">
        <is>
          <t>Summary of Assumptions Used to Calculate Estimated Fair Value of Stock Options</t>
        </is>
      </c>
      <c r="B5" s="4" t="inlineStr">
        <is>
          <t>The estimated fair value of stock options granted to employees and consultants during the three and six months ended June 30, 2022 and 2021, were calculated using the Black-Scholes option-pricing model using the following assumptions:
Three Months Ended June 30, Six Months Ended June 30,
2022 2021 2022 2021
Expected volatility 85.4 % 75.9 - 104.3 % 78.0 - 85.4 % 75.9 - 104.3 %
Weighted-average volatility 85.4 % 96.7 % 79.0 % 98.1 %
Expected dividends — % — % — % — %
Expected term (in years) 5.89 6.25 5.50 - 6.08 6.25
Risk-free rate 3.03 % 0.14 - 0.59 % 1.38 - 3.03 % 0.14 - 0.59 %</t>
        </is>
      </c>
    </row>
    <row r="6">
      <c r="A6" s="4" t="inlineStr">
        <is>
          <t>Summary of Restricted Stock</t>
        </is>
      </c>
      <c r="B6" s="4" t="inlineStr">
        <is>
          <t>Stock award activity for employees and non-employees under the Equity Compensation Plans for the six months ended June 30, 2022 was as follows:
Number of shares Weighted
Unvested as of December 31, 2021 — $ —
Granted 300,000 $ 1.89
Vested — $ —
Forfeited — $ —
Unvested as of June 30, 2022 300,000 $ 1.89</t>
        </is>
      </c>
    </row>
    <row r="7">
      <c r="A7" s="4" t="inlineStr">
        <is>
          <t>Schedule of Stock-based Compensation Expense</t>
        </is>
      </c>
      <c r="B7" s="4" t="inlineStr">
        <is>
          <t>Stock-based compensation expense for the three and six months ended June 30, 2022 and 2021 was as follows:
Three Months Ended June 30, Six Months Ended June 30,
2022 2021 2022 2021
Research and development $ 149,814 $ 303,461 $ 518,039 $ 514,404
General and administrative 420,047 129,970 949,422 268,142
Total $ 569,861 $ 433,431 $ 1,467,461 $ 782,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information about the Company's assets and liabilities that are measured at fair value on a recurring basis and indicate the fair value hierarchy of the valuation inputs the Company utilized to determine such fair value:
As of June 30, 2022
Total Quoted Significant Significant
Liabilities:
Public Warrant liability $ 1,092,500 $ 1,092,500 $ — $ —
Private Placement Warrant liability 47,978 — — 47,978
Total $ 1,140,478 $ 1,092,500 $ — $ 47,978
As of December 31, 2021
Total Quoted Significant Significant
Liabilities:
Public Warrant liability $ 10,292,500 $ 10,292,500 $ — $ —
Private Placement Warrant liability 427,630 — — 427,630
Total $ 10,720,130 $ 10,292,500 $ — $ 427,630</t>
        </is>
      </c>
    </row>
    <row r="5">
      <c r="A5" s="4" t="inlineStr">
        <is>
          <t>Summary of Changes in Level 3 Fair Value Measurements</t>
        </is>
      </c>
      <c r="B5" s="4" t="inlineStr">
        <is>
          <t>The following table provides a summary of the changes in our Level 3 fair value measurements:
June 30,
Balance, December 31, 2021 $ 427,630
Change in fair value of Private Placement Warrant liability ( 317,072 )
Balance, March 31, 2022 $ 110,558
Change in fair value of Private Placement Warrant liability ( 62,580 )
Balance, June 30, 2022 $ 47,978</t>
        </is>
      </c>
    </row>
    <row r="6">
      <c r="A6" s="4" t="inlineStr">
        <is>
          <t>Schedule of Key Inputs into Monte Carlo Simulation</t>
        </is>
      </c>
      <c r="B6" s="4" t="inlineStr">
        <is>
          <t>The key inputs into the valuations as of June 30, 2022 and December 31, 2021 were as follows:
June 30, December 31,
Risk-free interest rate 3.00 % 1.24 %
Expected term remaining (years) 4.31 4.81
Implied volatility 73.0 % 43.0 %
Closing common stock price on the measurement date $ 1.45 $ 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 width="33" customWidth="1" min="6" max="6"/>
    <col width="32" customWidth="1" min="7" max="7"/>
  </cols>
  <sheetData>
    <row r="1">
      <c r="A1" s="1" t="inlineStr">
        <is>
          <t>Summary of Significant Accounting Policies (Details Narrative)</t>
        </is>
      </c>
      <c r="B1" s="2" t="inlineStr">
        <is>
          <t>3 Months Ended</t>
        </is>
      </c>
      <c r="D1" s="2" t="inlineStr">
        <is>
          <t>6 Months Ended</t>
        </is>
      </c>
    </row>
    <row r="2">
      <c r="B2" s="2" t="inlineStr">
        <is>
          <t>Jun. 30, 2022 USD ($) $ / shares</t>
        </is>
      </c>
      <c r="C2" s="2" t="inlineStr">
        <is>
          <t>Jun. 30, 2021 USD ($)</t>
        </is>
      </c>
      <c r="D2" s="2" t="inlineStr">
        <is>
          <t>Jun. 30, 2022 USD ($) Segment $ / shares</t>
        </is>
      </c>
      <c r="E2" s="2" t="inlineStr">
        <is>
          <t>Jun. 30, 2021 USD ($)</t>
        </is>
      </c>
      <c r="F2" s="2" t="inlineStr">
        <is>
          <t>Dec. 31, 2021 USD ($) $ / shares</t>
        </is>
      </c>
      <c r="G2" s="2" t="inlineStr">
        <is>
          <t>Oct. 22, 2021 $ / shares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7" t="n">
        <v>0.0001</v>
      </c>
      <c r="C4" s="4" t="inlineStr">
        <is>
          <t xml:space="preserve"> </t>
        </is>
      </c>
      <c r="D4" s="7" t="n">
        <v>0.0001</v>
      </c>
      <c r="E4" s="4" t="inlineStr">
        <is>
          <t xml:space="preserve"> </t>
        </is>
      </c>
      <c r="F4" s="7" t="n">
        <v>0.0001</v>
      </c>
      <c r="G4" s="4" t="inlineStr">
        <is>
          <t xml:space="preserve"> </t>
        </is>
      </c>
    </row>
    <row r="5">
      <c r="A5" s="4" t="inlineStr">
        <is>
          <t>Amounts held in escrow</t>
        </is>
      </c>
      <c r="B5" s="6" t="n">
        <v>0</v>
      </c>
      <c r="C5" s="4" t="inlineStr">
        <is>
          <t xml:space="preserve"> </t>
        </is>
      </c>
      <c r="D5" s="6" t="n">
        <v>0</v>
      </c>
      <c r="E5" s="4" t="inlineStr">
        <is>
          <t xml:space="preserve"> </t>
        </is>
      </c>
      <c r="F5" s="6" t="n">
        <v>6338306</v>
      </c>
      <c r="G5" s="4" t="inlineStr">
        <is>
          <t xml:space="preserve"> </t>
        </is>
      </c>
    </row>
    <row r="6">
      <c r="A6" s="4" t="inlineStr">
        <is>
          <t>Allowance for doubtful accounts</t>
        </is>
      </c>
      <c r="B6" s="5" t="n">
        <v>0</v>
      </c>
      <c r="C6" s="4" t="inlineStr">
        <is>
          <t xml:space="preserve"> </t>
        </is>
      </c>
      <c r="D6" s="5" t="n">
        <v>0</v>
      </c>
      <c r="E6" s="4" t="inlineStr">
        <is>
          <t xml:space="preserve"> </t>
        </is>
      </c>
      <c r="F6" s="5" t="n">
        <v>0</v>
      </c>
      <c r="G6" s="4" t="inlineStr">
        <is>
          <t xml:space="preserve"> </t>
        </is>
      </c>
    </row>
    <row r="7">
      <c r="A7" s="4" t="inlineStr">
        <is>
          <t>Impairment of long lived assets</t>
        </is>
      </c>
      <c r="B7" s="6" t="n">
        <v>0</v>
      </c>
      <c r="C7" s="6" t="n">
        <v>0</v>
      </c>
      <c r="D7" s="6" t="n">
        <v>0</v>
      </c>
      <c r="E7" s="6" t="n">
        <v>0</v>
      </c>
      <c r="F7" s="4" t="inlineStr">
        <is>
          <t xml:space="preserve"> </t>
        </is>
      </c>
      <c r="G7" s="4" t="inlineStr">
        <is>
          <t xml:space="preserve"> </t>
        </is>
      </c>
    </row>
    <row r="8">
      <c r="A8" s="4" t="inlineStr">
        <is>
          <t>Number of reporting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Big Cypress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row>
    <row r="12">
      <c r="A12" s="4" t="inlineStr">
        <is>
          <t>Preferred stock to common stock exchange ratio</t>
        </is>
      </c>
      <c r="B12" s="4" t="inlineStr">
        <is>
          <t xml:space="preserve"> </t>
        </is>
      </c>
      <c r="C12" s="4" t="inlineStr">
        <is>
          <t xml:space="preserve"> </t>
        </is>
      </c>
      <c r="D12" s="4" t="inlineStr">
        <is>
          <t xml:space="preserve"> </t>
        </is>
      </c>
      <c r="E12" s="4" t="inlineStr">
        <is>
          <t xml:space="preserve"> </t>
        </is>
      </c>
      <c r="F12" s="4" t="inlineStr">
        <is>
          <t xml:space="preserve"> </t>
        </is>
      </c>
      <c r="G12" s="9" t="n">
        <v>0.4653</v>
      </c>
    </row>
    <row r="13">
      <c r="A13" s="4" t="inlineStr">
        <is>
          <t>Number of common shares issued for each share of convertible preferr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Contract Research Organiz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s standing percentage</t>
        </is>
      </c>
      <c r="B16" s="4" t="inlineStr">
        <is>
          <t xml:space="preserve"> </t>
        </is>
      </c>
      <c r="C16" s="4" t="inlineStr">
        <is>
          <t xml:space="preserve"> </t>
        </is>
      </c>
      <c r="D16" s="10" t="n">
        <v>0.9</v>
      </c>
      <c r="E16" s="4" t="inlineStr">
        <is>
          <t xml:space="preserve"> </t>
        </is>
      </c>
      <c r="F16" s="4" t="inlineStr">
        <is>
          <t xml:space="preserve"> </t>
        </is>
      </c>
      <c r="G16" s="4" t="inlineStr">
        <is>
          <t xml:space="preserve"> </t>
        </is>
      </c>
    </row>
    <row r="17">
      <c r="A17" s="4" t="inlineStr">
        <is>
          <t>HVIVI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s standing percentage</t>
        </is>
      </c>
      <c r="B19" s="4" t="inlineStr">
        <is>
          <t xml:space="preserve"> </t>
        </is>
      </c>
      <c r="C19" s="4" t="inlineStr">
        <is>
          <t xml:space="preserve"> </t>
        </is>
      </c>
      <c r="D19" s="10" t="n">
        <v>0.9</v>
      </c>
      <c r="E19" s="4" t="inlineStr">
        <is>
          <t xml:space="preserve"> </t>
        </is>
      </c>
      <c r="F19" s="4" t="inlineStr">
        <is>
          <t xml:space="preserve"> </t>
        </is>
      </c>
      <c r="G19" s="4" t="inlineStr">
        <is>
          <t xml:space="preserve"> </t>
        </is>
      </c>
    </row>
    <row r="20">
      <c r="A20" s="4" t="inlineStr">
        <is>
          <t>Govern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percentage</t>
        </is>
      </c>
      <c r="B22" s="10" t="n">
        <v>1</v>
      </c>
      <c r="C22" s="10" t="n">
        <v>1</v>
      </c>
      <c r="D22" s="10" t="n">
        <v>1</v>
      </c>
      <c r="E22" s="10" t="n">
        <v>1</v>
      </c>
      <c r="F22" s="4" t="inlineStr">
        <is>
          <t xml:space="preserve"> </t>
        </is>
      </c>
      <c r="G22" s="4" t="inlineStr">
        <is>
          <t xml:space="preserve"> </t>
        </is>
      </c>
    </row>
    <row r="23">
      <c r="A23" s="4" t="inlineStr">
        <is>
          <t>Forward Share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held in escrow</t>
        </is>
      </c>
      <c r="B25" s="4" t="inlineStr">
        <is>
          <t xml:space="preserve"> </t>
        </is>
      </c>
      <c r="C25" s="4" t="inlineStr">
        <is>
          <t xml:space="preserve"> </t>
        </is>
      </c>
      <c r="D25" s="4" t="inlineStr">
        <is>
          <t xml:space="preserve"> </t>
        </is>
      </c>
      <c r="E25" s="4" t="inlineStr">
        <is>
          <t xml:space="preserve"> </t>
        </is>
      </c>
      <c r="F25" s="6" t="n">
        <v>6300000</v>
      </c>
      <c r="G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16493</v>
      </c>
      <c r="C3" s="6" t="n">
        <v>33206712</v>
      </c>
      <c r="D3" s="6" t="n">
        <v>10232676</v>
      </c>
      <c r="E3" s="4" t="inlineStr">
        <is>
          <t xml:space="preserve"> </t>
        </is>
      </c>
    </row>
    <row r="4">
      <c r="A4" s="4" t="inlineStr">
        <is>
          <t>Restricted cash</t>
        </is>
      </c>
      <c r="B4" s="5" t="n">
        <v>0</v>
      </c>
      <c r="C4" s="5" t="n">
        <v>6338306</v>
      </c>
      <c r="D4" s="4" t="inlineStr">
        <is>
          <t xml:space="preserve"> </t>
        </is>
      </c>
      <c r="E4" s="4" t="inlineStr">
        <is>
          <t xml:space="preserve"> </t>
        </is>
      </c>
    </row>
    <row r="5">
      <c r="A5" s="4" t="inlineStr">
        <is>
          <t>Total cash, cash equivalents and restricted cash shown in the statement of cash flows</t>
        </is>
      </c>
      <c r="B5" s="6" t="n">
        <v>16616493</v>
      </c>
      <c r="C5" s="6" t="n">
        <v>39545018</v>
      </c>
      <c r="D5" s="6" t="n">
        <v>10232676</v>
      </c>
      <c r="E5" s="6" t="n">
        <v>12610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36" customWidth="1" min="2" max="2"/>
  </cols>
  <sheetData>
    <row r="1">
      <c r="A1" s="1" t="inlineStr">
        <is>
          <t>Schedule of Estimated Useful Lives (Details)</t>
        </is>
      </c>
      <c r="B1" s="2" t="inlineStr">
        <is>
          <t>6 Months Ended</t>
        </is>
      </c>
    </row>
    <row r="2">
      <c r="B2" s="2" t="inlineStr">
        <is>
          <t>Jun. 30, 2022</t>
        </is>
      </c>
    </row>
    <row r="3">
      <c r="A3" s="3" t="inlineStr">
        <is>
          <t>Property, Plant and Equipment [Line Items]</t>
        </is>
      </c>
      <c r="B3" s="4" t="inlineStr">
        <is>
          <t xml:space="preserve"> </t>
        </is>
      </c>
    </row>
    <row r="4">
      <c r="A4" s="4" t="inlineStr">
        <is>
          <t>Equipment useful life</t>
        </is>
      </c>
      <c r="B4" s="4" t="inlineStr">
        <is>
          <t>3 years</t>
        </is>
      </c>
    </row>
    <row r="5">
      <c r="A5" s="4" t="inlineStr">
        <is>
          <t>Animal Facility Equipment [Member]</t>
        </is>
      </c>
      <c r="B5" s="4" t="inlineStr">
        <is>
          <t xml:space="preserve"> </t>
        </is>
      </c>
    </row>
    <row r="6">
      <c r="A6" s="3" t="inlineStr">
        <is>
          <t>Property, Plant and Equipment [Line Items]</t>
        </is>
      </c>
      <c r="B6" s="4" t="inlineStr">
        <is>
          <t xml:space="preserve"> </t>
        </is>
      </c>
    </row>
    <row r="7">
      <c r="A7" s="4" t="inlineStr">
        <is>
          <t>Equipment useful life</t>
        </is>
      </c>
      <c r="B7" s="4" t="inlineStr">
        <is>
          <t>7 years</t>
        </is>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Equipment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quipment description</t>
        </is>
      </c>
      <c r="B13" s="4" t="inlineStr">
        <is>
          <t>Shorter of asset life or lease term</t>
        </is>
      </c>
    </row>
    <row r="14">
      <c r="A14" s="4" t="inlineStr">
        <is>
          <t>Office Furniture and Equipment [Member]</t>
        </is>
      </c>
      <c r="B14" s="4" t="inlineStr">
        <is>
          <t xml:space="preserve"> </t>
        </is>
      </c>
    </row>
    <row r="15">
      <c r="A15" s="3" t="inlineStr">
        <is>
          <t>Property, Plant and Equipment [Line Items]</t>
        </is>
      </c>
      <c r="B15" s="4" t="inlineStr">
        <is>
          <t xml:space="preserve"> </t>
        </is>
      </c>
    </row>
    <row r="16">
      <c r="A16" s="4" t="inlineStr">
        <is>
          <t>Equipment useful life</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Equipment useful life</t>
        </is>
      </c>
      <c r="B1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Details Narrative)</t>
        </is>
      </c>
      <c r="B1" s="2" t="inlineStr">
        <is>
          <t>Jun. 30, 2022</t>
        </is>
      </c>
    </row>
    <row r="2">
      <c r="A2" s="4" t="inlineStr">
        <is>
          <t>ASU 2021-04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row r="7">
      <c r="A7" s="4" t="inlineStr">
        <is>
          <t>ASU 2021-05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2</t>
        </is>
      </c>
    </row>
    <row r="11">
      <c r="A11" s="4" t="inlineStr">
        <is>
          <t>Change in Accounting Principle, Accounting Standards Update, Immaterial Effect [true false]</t>
        </is>
      </c>
      <c r="B11" s="4" t="inlineStr">
        <is>
          <t>true</t>
        </is>
      </c>
    </row>
    <row r="12">
      <c r="A12" s="4" t="inlineStr">
        <is>
          <t>ASU 2021-10 [Member]</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01,  2022</t>
        </is>
      </c>
    </row>
    <row r="16">
      <c r="A16" s="4" t="inlineStr">
        <is>
          <t>Change in Accounting Principle, Accounting Standards Update, Immaterial Effect [true false]</t>
        </is>
      </c>
      <c r="B16"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s>
  <sheetData>
    <row r="1">
      <c r="A1" s="1" t="inlineStr">
        <is>
          <t>Reverse Recapitalization and Business Combination (Details Narrative) - USD ($)</t>
        </is>
      </c>
      <c r="D1" s="2" t="inlineStr">
        <is>
          <t>6 Months Ended</t>
        </is>
      </c>
      <c r="E1" s="2" t="inlineStr">
        <is>
          <t>12 Months Ended</t>
        </is>
      </c>
    </row>
    <row r="2">
      <c r="B2" s="2" t="inlineStr">
        <is>
          <t>Oct. 22, 2021</t>
        </is>
      </c>
      <c r="C2" s="2" t="inlineStr">
        <is>
          <t>Oct. 12,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Net assets acquired and adjusted to forward share purchase liability</t>
        </is>
      </c>
      <c r="B5" s="4" t="inlineStr">
        <is>
          <t xml:space="preserve"> </t>
        </is>
      </c>
      <c r="C5" s="6" t="n">
        <v>13098599</v>
      </c>
      <c r="D5" s="4" t="inlineStr">
        <is>
          <t xml:space="preserve"> </t>
        </is>
      </c>
      <c r="E5" s="6" t="n">
        <v>6338306</v>
      </c>
    </row>
    <row r="6">
      <c r="A6" s="4" t="inlineStr">
        <is>
          <t>Forward share purchase liability settlement amount</t>
        </is>
      </c>
      <c r="B6" s="4" t="inlineStr">
        <is>
          <t xml:space="preserve"> </t>
        </is>
      </c>
      <c r="C6" s="4" t="inlineStr">
        <is>
          <t xml:space="preserve"> </t>
        </is>
      </c>
      <c r="D6" s="6" t="n">
        <v>817060</v>
      </c>
      <c r="E6" s="4" t="inlineStr">
        <is>
          <t xml:space="preserve"> </t>
        </is>
      </c>
    </row>
    <row r="7">
      <c r="A7" s="4" t="inlineStr">
        <is>
          <t>Restricted cash</t>
        </is>
      </c>
      <c r="B7" s="4" t="inlineStr">
        <is>
          <t xml:space="preserve"> </t>
        </is>
      </c>
      <c r="C7" s="4" t="inlineStr">
        <is>
          <t xml:space="preserve"> </t>
        </is>
      </c>
      <c r="D7" s="6" t="n">
        <v>0</v>
      </c>
      <c r="E7" s="5" t="n">
        <v>6338306</v>
      </c>
    </row>
    <row r="8">
      <c r="A8" s="4" t="inlineStr">
        <is>
          <t>First Earnou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earn out shares to be released</t>
        </is>
      </c>
      <c r="B10" s="10" t="n">
        <v>0.25</v>
      </c>
      <c r="C10" s="4" t="inlineStr">
        <is>
          <t xml:space="preserve"> </t>
        </is>
      </c>
      <c r="D10" s="4" t="inlineStr">
        <is>
          <t xml:space="preserve"> </t>
        </is>
      </c>
      <c r="E10" s="4" t="inlineStr">
        <is>
          <t xml:space="preserve"> </t>
        </is>
      </c>
    </row>
    <row r="11">
      <c r="A11" s="4" t="inlineStr">
        <is>
          <t>Period to issue earn out shares immediately closing of acquisition</t>
        </is>
      </c>
      <c r="B11" s="4" t="inlineStr">
        <is>
          <t>5 years</t>
        </is>
      </c>
      <c r="C11" s="4" t="inlineStr">
        <is>
          <t xml:space="preserve"> </t>
        </is>
      </c>
      <c r="D11" s="4" t="inlineStr">
        <is>
          <t xml:space="preserve"> </t>
        </is>
      </c>
      <c r="E11" s="4" t="inlineStr">
        <is>
          <t xml:space="preserve"> </t>
        </is>
      </c>
    </row>
    <row r="12">
      <c r="A12" s="4" t="inlineStr">
        <is>
          <t>Threshold VWAP</t>
        </is>
      </c>
      <c r="B12" s="6" t="n">
        <v>15</v>
      </c>
      <c r="C12" s="4" t="inlineStr">
        <is>
          <t xml:space="preserve"> </t>
        </is>
      </c>
      <c r="D12" s="4" t="inlineStr">
        <is>
          <t xml:space="preserve"> </t>
        </is>
      </c>
      <c r="E12" s="4" t="inlineStr">
        <is>
          <t xml:space="preserve"> </t>
        </is>
      </c>
    </row>
    <row r="13">
      <c r="A13" s="4" t="inlineStr">
        <is>
          <t>Threshold VWAP trading days</t>
        </is>
      </c>
      <c r="B13" s="4" t="inlineStr">
        <is>
          <t>20 days</t>
        </is>
      </c>
      <c r="C13" s="4" t="inlineStr">
        <is>
          <t xml:space="preserve"> </t>
        </is>
      </c>
      <c r="D13" s="4" t="inlineStr">
        <is>
          <t xml:space="preserve"> </t>
        </is>
      </c>
      <c r="E13" s="4" t="inlineStr">
        <is>
          <t xml:space="preserve"> </t>
        </is>
      </c>
    </row>
    <row r="14">
      <c r="A14" s="4" t="inlineStr">
        <is>
          <t>Threshold VWAP consecutive trading days</t>
        </is>
      </c>
      <c r="B14" s="4" t="inlineStr">
        <is>
          <t>30 days</t>
        </is>
      </c>
      <c r="C14" s="4" t="inlineStr">
        <is>
          <t xml:space="preserve"> </t>
        </is>
      </c>
      <c r="D14" s="4" t="inlineStr">
        <is>
          <t xml:space="preserve"> </t>
        </is>
      </c>
      <c r="E14" s="4" t="inlineStr">
        <is>
          <t xml:space="preserve"> </t>
        </is>
      </c>
    </row>
    <row r="15">
      <c r="A15" s="4" t="inlineStr">
        <is>
          <t>Second Earnout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earn out shares to be released</t>
        </is>
      </c>
      <c r="B17" s="10" t="n">
        <v>0.25</v>
      </c>
      <c r="C17" s="4" t="inlineStr">
        <is>
          <t xml:space="preserve"> </t>
        </is>
      </c>
      <c r="D17" s="4" t="inlineStr">
        <is>
          <t xml:space="preserve"> </t>
        </is>
      </c>
      <c r="E17" s="4" t="inlineStr">
        <is>
          <t xml:space="preserve"> </t>
        </is>
      </c>
    </row>
    <row r="18">
      <c r="A18" s="4" t="inlineStr">
        <is>
          <t>Period to issue earn out shares immediately closing of acquisition</t>
        </is>
      </c>
      <c r="B18" s="4" t="inlineStr">
        <is>
          <t>5 years</t>
        </is>
      </c>
      <c r="C18" s="4" t="inlineStr">
        <is>
          <t xml:space="preserve"> </t>
        </is>
      </c>
      <c r="D18" s="4" t="inlineStr">
        <is>
          <t xml:space="preserve"> </t>
        </is>
      </c>
      <c r="E18" s="4" t="inlineStr">
        <is>
          <t xml:space="preserve"> </t>
        </is>
      </c>
    </row>
    <row r="19">
      <c r="A19" s="4" t="inlineStr">
        <is>
          <t>Threshold VWAP</t>
        </is>
      </c>
      <c r="B19" s="6" t="n">
        <v>20</v>
      </c>
      <c r="C19" s="4" t="inlineStr">
        <is>
          <t xml:space="preserve"> </t>
        </is>
      </c>
      <c r="D19" s="4" t="inlineStr">
        <is>
          <t xml:space="preserve"> </t>
        </is>
      </c>
      <c r="E19" s="4" t="inlineStr">
        <is>
          <t xml:space="preserve"> </t>
        </is>
      </c>
    </row>
    <row r="20">
      <c r="A20" s="4" t="inlineStr">
        <is>
          <t>Threshold VWAP trading days</t>
        </is>
      </c>
      <c r="B20" s="4" t="inlineStr">
        <is>
          <t>20 days</t>
        </is>
      </c>
      <c r="C20" s="4" t="inlineStr">
        <is>
          <t xml:space="preserve"> </t>
        </is>
      </c>
      <c r="D20" s="4" t="inlineStr">
        <is>
          <t xml:space="preserve"> </t>
        </is>
      </c>
      <c r="E20" s="4" t="inlineStr">
        <is>
          <t xml:space="preserve"> </t>
        </is>
      </c>
    </row>
    <row r="21">
      <c r="A21" s="4" t="inlineStr">
        <is>
          <t>Threshold VWAP consecutive trading days</t>
        </is>
      </c>
      <c r="B21" s="4" t="inlineStr">
        <is>
          <t>30 days</t>
        </is>
      </c>
      <c r="C21" s="4" t="inlineStr">
        <is>
          <t xml:space="preserve"> </t>
        </is>
      </c>
      <c r="D21" s="4" t="inlineStr">
        <is>
          <t xml:space="preserve"> </t>
        </is>
      </c>
      <c r="E21" s="4" t="inlineStr">
        <is>
          <t xml:space="preserve"> </t>
        </is>
      </c>
    </row>
    <row r="22">
      <c r="A22" s="4" t="inlineStr">
        <is>
          <t>Third Earnout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ercentage of earn out shares to be released</t>
        </is>
      </c>
      <c r="B24" s="10" t="n">
        <v>0.25</v>
      </c>
      <c r="C24" s="4" t="inlineStr">
        <is>
          <t xml:space="preserve"> </t>
        </is>
      </c>
      <c r="D24" s="4" t="inlineStr">
        <is>
          <t xml:space="preserve"> </t>
        </is>
      </c>
      <c r="E24" s="4" t="inlineStr">
        <is>
          <t xml:space="preserve"> </t>
        </is>
      </c>
    </row>
    <row r="25">
      <c r="A25" s="4" t="inlineStr">
        <is>
          <t>Period to issue earn out shares immediately closing of acquisition</t>
        </is>
      </c>
      <c r="B25" s="4" t="inlineStr">
        <is>
          <t>5 years</t>
        </is>
      </c>
      <c r="C25" s="4" t="inlineStr">
        <is>
          <t xml:space="preserve"> </t>
        </is>
      </c>
      <c r="D25" s="4" t="inlineStr">
        <is>
          <t xml:space="preserve"> </t>
        </is>
      </c>
      <c r="E25" s="4" t="inlineStr">
        <is>
          <t xml:space="preserve"> </t>
        </is>
      </c>
    </row>
    <row r="26">
      <c r="A26" s="4" t="inlineStr">
        <is>
          <t>Threshold VWAP</t>
        </is>
      </c>
      <c r="B26" s="6" t="n">
        <v>25</v>
      </c>
      <c r="C26" s="4" t="inlineStr">
        <is>
          <t xml:space="preserve"> </t>
        </is>
      </c>
      <c r="D26" s="4" t="inlineStr">
        <is>
          <t xml:space="preserve"> </t>
        </is>
      </c>
      <c r="E26" s="4" t="inlineStr">
        <is>
          <t xml:space="preserve"> </t>
        </is>
      </c>
    </row>
    <row r="27">
      <c r="A27" s="4" t="inlineStr">
        <is>
          <t>Threshold VWAP trading days</t>
        </is>
      </c>
      <c r="B27" s="4" t="inlineStr">
        <is>
          <t>20 days</t>
        </is>
      </c>
      <c r="C27" s="4" t="inlineStr">
        <is>
          <t xml:space="preserve"> </t>
        </is>
      </c>
      <c r="D27" s="4" t="inlineStr">
        <is>
          <t xml:space="preserve"> </t>
        </is>
      </c>
      <c r="E27" s="4" t="inlineStr">
        <is>
          <t xml:space="preserve"> </t>
        </is>
      </c>
    </row>
    <row r="28">
      <c r="A28" s="4" t="inlineStr">
        <is>
          <t>Threshold VWAP consecutive trading days</t>
        </is>
      </c>
      <c r="B28" s="4" t="inlineStr">
        <is>
          <t>30 days</t>
        </is>
      </c>
      <c r="C28" s="4" t="inlineStr">
        <is>
          <t xml:space="preserve"> </t>
        </is>
      </c>
      <c r="D28" s="4" t="inlineStr">
        <is>
          <t xml:space="preserve"> </t>
        </is>
      </c>
      <c r="E28" s="4" t="inlineStr">
        <is>
          <t xml:space="preserve"> </t>
        </is>
      </c>
    </row>
    <row r="29">
      <c r="A29" s="4" t="inlineStr">
        <is>
          <t>Fourth Earnout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ercentage of earn out shares to be released</t>
        </is>
      </c>
      <c r="B31" s="10" t="n">
        <v>0.25</v>
      </c>
      <c r="C31" s="4" t="inlineStr">
        <is>
          <t xml:space="preserve"> </t>
        </is>
      </c>
      <c r="D31" s="4" t="inlineStr">
        <is>
          <t xml:space="preserve"> </t>
        </is>
      </c>
      <c r="E31" s="4" t="inlineStr">
        <is>
          <t xml:space="preserve"> </t>
        </is>
      </c>
    </row>
    <row r="32">
      <c r="A32" s="4" t="inlineStr">
        <is>
          <t>Period to issue earn out shares immediately closing of acquisition</t>
        </is>
      </c>
      <c r="B32" s="4" t="inlineStr">
        <is>
          <t>5 years</t>
        </is>
      </c>
      <c r="C32" s="4" t="inlineStr">
        <is>
          <t xml:space="preserve"> </t>
        </is>
      </c>
      <c r="D32" s="4" t="inlineStr">
        <is>
          <t xml:space="preserve"> </t>
        </is>
      </c>
      <c r="E32" s="4" t="inlineStr">
        <is>
          <t xml:space="preserve"> </t>
        </is>
      </c>
    </row>
    <row r="33">
      <c r="A33" s="4" t="inlineStr">
        <is>
          <t>Threshold VWAP</t>
        </is>
      </c>
      <c r="B33" s="6" t="n">
        <v>30</v>
      </c>
      <c r="C33" s="4" t="inlineStr">
        <is>
          <t xml:space="preserve"> </t>
        </is>
      </c>
      <c r="D33" s="4" t="inlineStr">
        <is>
          <t xml:space="preserve"> </t>
        </is>
      </c>
      <c r="E33" s="4" t="inlineStr">
        <is>
          <t xml:space="preserve"> </t>
        </is>
      </c>
    </row>
    <row r="34">
      <c r="A34" s="4" t="inlineStr">
        <is>
          <t>Threshold VWAP trading days</t>
        </is>
      </c>
      <c r="B34" s="4" t="inlineStr">
        <is>
          <t>20 days</t>
        </is>
      </c>
      <c r="C34" s="4" t="inlineStr">
        <is>
          <t xml:space="preserve"> </t>
        </is>
      </c>
      <c r="D34" s="4" t="inlineStr">
        <is>
          <t xml:space="preserve"> </t>
        </is>
      </c>
      <c r="E34" s="4" t="inlineStr">
        <is>
          <t xml:space="preserve"> </t>
        </is>
      </c>
    </row>
    <row r="35">
      <c r="A35" s="4" t="inlineStr">
        <is>
          <t>Threshold VWAP consecutive trading days</t>
        </is>
      </c>
      <c r="B35" s="4" t="inlineStr">
        <is>
          <t>30 days</t>
        </is>
      </c>
      <c r="C35" s="4" t="inlineStr">
        <is>
          <t xml:space="preserve"> </t>
        </is>
      </c>
      <c r="D35" s="4" t="inlineStr">
        <is>
          <t xml:space="preserve"> </t>
        </is>
      </c>
      <c r="E35" s="4" t="inlineStr">
        <is>
          <t xml:space="preserve"> </t>
        </is>
      </c>
    </row>
    <row r="36">
      <c r="A36" s="4" t="inlineStr">
        <is>
          <t>Forward Share Purchase Agreement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Sale of stock, number of shares issued in transaction</t>
        </is>
      </c>
      <c r="B38" s="4" t="inlineStr">
        <is>
          <t xml:space="preserve"> </t>
        </is>
      </c>
      <c r="C38" s="5" t="n">
        <v>1390000</v>
      </c>
      <c r="D38" s="4" t="inlineStr">
        <is>
          <t xml:space="preserve"> </t>
        </is>
      </c>
      <c r="E38" s="4" t="inlineStr">
        <is>
          <t xml:space="preserve"> </t>
        </is>
      </c>
    </row>
    <row r="39">
      <c r="A39" s="4" t="inlineStr">
        <is>
          <t>Sale of stock, price per share</t>
        </is>
      </c>
      <c r="B39" s="4" t="inlineStr">
        <is>
          <t xml:space="preserve"> </t>
        </is>
      </c>
      <c r="C39" s="8" t="n">
        <v>10.1</v>
      </c>
      <c r="D39" s="4" t="inlineStr">
        <is>
          <t xml:space="preserve"> </t>
        </is>
      </c>
      <c r="E39" s="4" t="inlineStr">
        <is>
          <t xml:space="preserve"> </t>
        </is>
      </c>
    </row>
    <row r="40">
      <c r="A40" s="4" t="inlineStr">
        <is>
          <t>Sale of stock description</t>
        </is>
      </c>
      <c r="B40" s="4" t="inlineStr">
        <is>
          <t xml:space="preserve"> </t>
        </is>
      </c>
      <c r="C40" s="4" t="inlineStr">
        <is>
          <t xml:space="preserve"> </t>
        </is>
      </c>
      <c r="D40" s="4" t="inlineStr">
        <is>
          <t>Further, BCYP shall purchase the remaining shares held by Radcliffe not sold in the open market in excess of the Market Sales Price at the later of (a) the 90th day after the closing of the Business Combination, or (b) the first business day following the 95th day after the closing of the Business Combination if BCYP directs Radcliffe to sell shares</t>
        </is>
      </c>
      <c r="E40" s="4" t="inlineStr">
        <is>
          <t xml:space="preserve"> </t>
        </is>
      </c>
    </row>
    <row r="41">
      <c r="A41" s="4" t="inlineStr">
        <is>
          <t>Restricted cash</t>
        </is>
      </c>
      <c r="B41" s="4" t="inlineStr">
        <is>
          <t xml:space="preserve"> </t>
        </is>
      </c>
      <c r="C41" s="4" t="inlineStr">
        <is>
          <t xml:space="preserve"> </t>
        </is>
      </c>
      <c r="D41" s="4" t="inlineStr">
        <is>
          <t xml:space="preserve"> </t>
        </is>
      </c>
      <c r="E41" s="5" t="n">
        <v>6300000</v>
      </c>
    </row>
    <row r="42">
      <c r="A42" s="4" t="inlineStr">
        <is>
          <t>Payment for repurchase common stock</t>
        </is>
      </c>
      <c r="B42" s="4" t="inlineStr">
        <is>
          <t xml:space="preserve"> </t>
        </is>
      </c>
      <c r="C42" s="4" t="inlineStr">
        <is>
          <t xml:space="preserve"> </t>
        </is>
      </c>
      <c r="D42" s="4" t="inlineStr">
        <is>
          <t xml:space="preserve"> </t>
        </is>
      </c>
      <c r="E42" s="6" t="n">
        <v>5500000</v>
      </c>
    </row>
    <row r="43">
      <c r="A43" s="4" t="inlineStr">
        <is>
          <t>Repurchase of common stock shares</t>
        </is>
      </c>
      <c r="B43" s="4" t="inlineStr">
        <is>
          <t xml:space="preserve"> </t>
        </is>
      </c>
      <c r="C43" s="4" t="inlineStr">
        <is>
          <t xml:space="preserve"> </t>
        </is>
      </c>
      <c r="D43" s="4" t="inlineStr">
        <is>
          <t xml:space="preserve"> </t>
        </is>
      </c>
      <c r="E43" s="5" t="n">
        <v>546658</v>
      </c>
    </row>
    <row r="44">
      <c r="A44" s="4" t="inlineStr">
        <is>
          <t>Big Cypress Acquisition Corp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ommon stock par value</t>
        </is>
      </c>
      <c r="B46" s="7" t="n">
        <v>0.0001</v>
      </c>
      <c r="C46" s="4" t="inlineStr">
        <is>
          <t xml:space="preserve"> </t>
        </is>
      </c>
      <c r="D46" s="4" t="inlineStr">
        <is>
          <t xml:space="preserve"> </t>
        </is>
      </c>
      <c r="E46" s="4" t="inlineStr">
        <is>
          <t xml:space="preserve"> </t>
        </is>
      </c>
    </row>
    <row r="47">
      <c r="A47" s="4" t="inlineStr">
        <is>
          <t>VWAP threshold period for earn out shares</t>
        </is>
      </c>
      <c r="B47" s="4" t="inlineStr">
        <is>
          <t>5 years</t>
        </is>
      </c>
      <c r="C47" s="4" t="inlineStr">
        <is>
          <t xml:space="preserve"> </t>
        </is>
      </c>
      <c r="D47" s="4" t="inlineStr">
        <is>
          <t xml:space="preserve"> </t>
        </is>
      </c>
      <c r="E47" s="4" t="inlineStr">
        <is>
          <t xml:space="preserve"> </t>
        </is>
      </c>
    </row>
    <row r="48">
      <c r="A48" s="4" t="inlineStr">
        <is>
          <t>Big Cypress Acquisition Corp [Member] | Common Stock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Number of shares issued or issuable to acquire entity</t>
        </is>
      </c>
      <c r="B50" s="5" t="n">
        <v>36465343</v>
      </c>
      <c r="C50" s="4" t="inlineStr">
        <is>
          <t xml:space="preserve"> </t>
        </is>
      </c>
      <c r="D50" s="4" t="inlineStr">
        <is>
          <t xml:space="preserve"> </t>
        </is>
      </c>
      <c r="E50" s="4" t="inlineStr">
        <is>
          <t xml:space="preserve"> </t>
        </is>
      </c>
    </row>
    <row r="51">
      <c r="A51" s="4" t="inlineStr">
        <is>
          <t>VWAP threshold period for earn out shares</t>
        </is>
      </c>
      <c r="B51" s="4" t="inlineStr">
        <is>
          <t>5 years</t>
        </is>
      </c>
      <c r="C51" s="4" t="inlineStr">
        <is>
          <t xml:space="preserve"> </t>
        </is>
      </c>
      <c r="D51" s="4" t="inlineStr">
        <is>
          <t xml:space="preserve"> </t>
        </is>
      </c>
      <c r="E51" s="4" t="inlineStr">
        <is>
          <t xml:space="preserve"> </t>
        </is>
      </c>
    </row>
    <row r="52">
      <c r="A52" s="4" t="inlineStr">
        <is>
          <t>Contingent right to receive pro rate portion of earn out shares</t>
        </is>
      </c>
      <c r="B52" s="5" t="n">
        <v>12000000</v>
      </c>
      <c r="C52" s="4" t="inlineStr">
        <is>
          <t xml:space="preserve"> </t>
        </is>
      </c>
      <c r="D52" s="4" t="inlineStr">
        <is>
          <t xml:space="preserve"> </t>
        </is>
      </c>
      <c r="E52" s="4" t="inlineStr">
        <is>
          <t xml:space="preserve"> </t>
        </is>
      </c>
    </row>
    <row r="53">
      <c r="A53" s="4" t="inlineStr">
        <is>
          <t>Contingent right earn out shares contingently issuable upon future satisfaction</t>
        </is>
      </c>
      <c r="B53" s="5" t="n">
        <v>1508063</v>
      </c>
      <c r="C53" s="4" t="inlineStr">
        <is>
          <t xml:space="preserve"> </t>
        </is>
      </c>
      <c r="D53" s="4" t="inlineStr">
        <is>
          <t xml:space="preserve"> </t>
        </is>
      </c>
      <c r="E53" s="4" t="inlineStr">
        <is>
          <t xml:space="preserve"> </t>
        </is>
      </c>
    </row>
    <row r="54">
      <c r="A54" s="4" t="inlineStr">
        <is>
          <t>Contingent right earn out shares, issued</t>
        </is>
      </c>
      <c r="B54" s="5" t="n">
        <v>10491937</v>
      </c>
      <c r="C54" s="4" t="inlineStr">
        <is>
          <t xml:space="preserve"> </t>
        </is>
      </c>
      <c r="D54" s="4" t="inlineStr">
        <is>
          <t xml:space="preserve"> </t>
        </is>
      </c>
      <c r="E54" s="4" t="inlineStr">
        <is>
          <t xml:space="preserve"> </t>
        </is>
      </c>
    </row>
    <row r="55">
      <c r="A55" s="4" t="inlineStr">
        <is>
          <t>Contingent right earn out shares, outstanding</t>
        </is>
      </c>
      <c r="B55" s="5" t="n">
        <v>10491937</v>
      </c>
      <c r="C55" s="4" t="inlineStr">
        <is>
          <t xml:space="preserve"> </t>
        </is>
      </c>
      <c r="D55" s="4" t="inlineStr">
        <is>
          <t xml:space="preserve"> </t>
        </is>
      </c>
      <c r="E55" s="4" t="inlineStr">
        <is>
          <t xml:space="preserve"> </t>
        </is>
      </c>
    </row>
    <row r="56">
      <c r="A56" s="4" t="inlineStr">
        <is>
          <t>Contingent right to receive pro rate portion of earn out shares, fair value</t>
        </is>
      </c>
      <c r="B56" s="6" t="n">
        <v>101300000</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6" customWidth="1" min="6" max="6"/>
    <col width="14" customWidth="1" min="7" max="7"/>
    <col width="16" customWidth="1" min="8" max="8"/>
  </cols>
  <sheetData>
    <row r="1">
      <c r="A1" s="1" t="inlineStr">
        <is>
          <t>Revenue (Details Narrative) - Government [Member] - USD ($)</t>
        </is>
      </c>
      <c r="B1" s="2" t="inlineStr">
        <is>
          <t>3 Months Ended</t>
        </is>
      </c>
      <c r="D1" s="2" t="inlineStr">
        <is>
          <t>6 Months Ended</t>
        </is>
      </c>
      <c r="F1" s="2" t="inlineStr">
        <is>
          <t>24 Months Ended</t>
        </is>
      </c>
      <c r="H1" s="2" t="inlineStr">
        <is>
          <t>48 Months Ended</t>
        </is>
      </c>
    </row>
    <row r="2">
      <c r="B2" s="2" t="inlineStr">
        <is>
          <t>Jun. 30, 2022</t>
        </is>
      </c>
      <c r="C2" s="2" t="inlineStr">
        <is>
          <t>Jun. 30, 2021</t>
        </is>
      </c>
      <c r="D2" s="2" t="inlineStr">
        <is>
          <t>Jun. 30, 2022</t>
        </is>
      </c>
      <c r="E2" s="2" t="inlineStr">
        <is>
          <t>Jun. 30, 2021</t>
        </is>
      </c>
      <c r="F2" s="2" t="inlineStr">
        <is>
          <t>Aug. 31, 2021</t>
        </is>
      </c>
      <c r="G2" s="2" t="inlineStr">
        <is>
          <t>Mar. 31, 2021</t>
        </is>
      </c>
      <c r="H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6400000</v>
      </c>
      <c r="C4" s="6" t="n">
        <v>18200000</v>
      </c>
      <c r="D4" s="6" t="n">
        <v>18200000</v>
      </c>
      <c r="E4" s="6" t="n">
        <v>35100000</v>
      </c>
      <c r="F4" s="4" t="inlineStr">
        <is>
          <t xml:space="preserve"> </t>
        </is>
      </c>
      <c r="G4" s="4" t="inlineStr">
        <is>
          <t xml:space="preserve"> </t>
        </is>
      </c>
      <c r="H4" s="4" t="inlineStr">
        <is>
          <t xml:space="preserve"> </t>
        </is>
      </c>
    </row>
    <row r="5">
      <c r="A5" s="4" t="inlineStr">
        <is>
          <t>Grant</t>
        </is>
      </c>
      <c r="B5" s="4" t="inlineStr">
        <is>
          <t xml:space="preserve"> </t>
        </is>
      </c>
      <c r="C5" s="4" t="inlineStr">
        <is>
          <t xml:space="preserve"> </t>
        </is>
      </c>
      <c r="D5" s="4" t="inlineStr">
        <is>
          <t xml:space="preserve"> </t>
        </is>
      </c>
      <c r="E5" s="4" t="inlineStr">
        <is>
          <t xml:space="preserve"> </t>
        </is>
      </c>
      <c r="F5" s="4" t="inlineStr">
        <is>
          <t xml:space="preserve"> </t>
        </is>
      </c>
      <c r="G5" s="6" t="n">
        <v>1500000</v>
      </c>
      <c r="H5" s="4" t="inlineStr">
        <is>
          <t xml:space="preserve"> </t>
        </is>
      </c>
    </row>
    <row r="6">
      <c r="A6" s="4" t="inlineStr">
        <is>
          <t>Grant income</t>
        </is>
      </c>
      <c r="B6" s="6" t="n">
        <v>118000</v>
      </c>
      <c r="C6" s="5" t="n">
        <v>20000</v>
      </c>
      <c r="D6" s="5" t="n">
        <v>131000</v>
      </c>
      <c r="E6" s="5" t="n">
        <v>29000</v>
      </c>
      <c r="F6" s="4" t="inlineStr">
        <is>
          <t xml:space="preserve"> </t>
        </is>
      </c>
      <c r="G6" s="4" t="inlineStr">
        <is>
          <t xml:space="preserve"> </t>
        </is>
      </c>
      <c r="H6" s="4" t="inlineStr">
        <is>
          <t xml:space="preserve"> </t>
        </is>
      </c>
    </row>
    <row r="7">
      <c r="A7" s="4" t="inlineStr">
        <is>
          <t>Remaining grant</t>
        </is>
      </c>
      <c r="B7" s="4" t="inlineStr">
        <is>
          <t xml:space="preserve"> </t>
        </is>
      </c>
      <c r="C7" s="4" t="inlineStr">
        <is>
          <t xml:space="preserve"> </t>
        </is>
      </c>
      <c r="D7" s="5" t="n">
        <v>683000</v>
      </c>
      <c r="E7" s="4" t="inlineStr">
        <is>
          <t xml:space="preserve"> </t>
        </is>
      </c>
      <c r="F7" s="4" t="inlineStr">
        <is>
          <t xml:space="preserve"> </t>
        </is>
      </c>
      <c r="G7" s="4" t="inlineStr">
        <is>
          <t xml:space="preserve"> </t>
        </is>
      </c>
      <c r="H7" s="4" t="inlineStr">
        <is>
          <t xml:space="preserve"> </t>
        </is>
      </c>
    </row>
    <row r="8">
      <c r="A8" s="4" t="inlineStr">
        <is>
          <t>Contract cost</t>
        </is>
      </c>
      <c r="B8" s="4" t="inlineStr">
        <is>
          <t xml:space="preserve"> </t>
        </is>
      </c>
      <c r="C8" s="4" t="inlineStr">
        <is>
          <t xml:space="preserve"> </t>
        </is>
      </c>
      <c r="D8" s="6" t="n">
        <v>204000000</v>
      </c>
      <c r="E8" s="4" t="inlineStr">
        <is>
          <t xml:space="preserve"> </t>
        </is>
      </c>
      <c r="F8" s="4" t="inlineStr">
        <is>
          <t xml:space="preserve"> </t>
        </is>
      </c>
      <c r="G8" s="4" t="inlineStr">
        <is>
          <t xml:space="preserve"> </t>
        </is>
      </c>
      <c r="H8" s="4" t="inlineStr">
        <is>
          <t xml:space="preserve"> </t>
        </is>
      </c>
    </row>
    <row r="9">
      <c r="A9" s="4" t="inlineStr">
        <is>
          <t>Revenue remaining percentage</t>
        </is>
      </c>
      <c r="B9" s="10" t="n">
        <v>0.09</v>
      </c>
      <c r="C9" s="4" t="inlineStr">
        <is>
          <t xml:space="preserve"> </t>
        </is>
      </c>
      <c r="D9" s="10" t="n">
        <v>0.09</v>
      </c>
      <c r="E9" s="4" t="inlineStr">
        <is>
          <t xml:space="preserve"> </t>
        </is>
      </c>
      <c r="F9" s="4" t="inlineStr">
        <is>
          <t xml:space="preserve"> </t>
        </is>
      </c>
      <c r="G9" s="4" t="inlineStr">
        <is>
          <t xml:space="preserve"> </t>
        </is>
      </c>
      <c r="H9" s="4" t="inlineStr">
        <is>
          <t xml:space="preserve"> </t>
        </is>
      </c>
    </row>
    <row r="10">
      <c r="A10" s="4" t="inlineStr">
        <is>
          <t>National Institute of Heal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t>
        </is>
      </c>
      <c r="B12" s="4" t="inlineStr">
        <is>
          <t xml:space="preserve"> </t>
        </is>
      </c>
      <c r="C12" s="4" t="inlineStr">
        <is>
          <t xml:space="preserve"> </t>
        </is>
      </c>
      <c r="D12" s="4" t="inlineStr">
        <is>
          <t xml:space="preserve"> </t>
        </is>
      </c>
      <c r="E12" s="4" t="inlineStr">
        <is>
          <t xml:space="preserve"> </t>
        </is>
      </c>
      <c r="F12" s="6" t="n">
        <v>1400000</v>
      </c>
      <c r="G12" s="4" t="inlineStr">
        <is>
          <t xml:space="preserve"> </t>
        </is>
      </c>
      <c r="H12" s="4" t="inlineStr">
        <is>
          <t xml:space="preserve"> </t>
        </is>
      </c>
    </row>
    <row r="13">
      <c r="A13" s="4" t="inlineStr">
        <is>
          <t>Grant income</t>
        </is>
      </c>
      <c r="B13" s="6" t="n">
        <v>3000</v>
      </c>
      <c r="C13" s="5" t="n">
        <v>94000</v>
      </c>
      <c r="D13" s="6" t="n">
        <v>30000</v>
      </c>
      <c r="E13" s="5" t="n">
        <v>150000</v>
      </c>
      <c r="F13" s="4" t="inlineStr">
        <is>
          <t xml:space="preserve"> </t>
        </is>
      </c>
      <c r="G13" s="4" t="inlineStr">
        <is>
          <t xml:space="preserve"> </t>
        </is>
      </c>
      <c r="H13" s="4" t="inlineStr">
        <is>
          <t xml:space="preserve"> </t>
        </is>
      </c>
    </row>
    <row r="14">
      <c r="A14" s="4" t="inlineStr">
        <is>
          <t>Remaining grant</t>
        </is>
      </c>
      <c r="B14" s="4" t="inlineStr">
        <is>
          <t xml:space="preserve"> </t>
        </is>
      </c>
      <c r="C14" s="4" t="inlineStr">
        <is>
          <t xml:space="preserve"> </t>
        </is>
      </c>
      <c r="D14" s="5" t="n">
        <v>184000</v>
      </c>
      <c r="E14" s="4" t="inlineStr">
        <is>
          <t xml:space="preserve"> </t>
        </is>
      </c>
      <c r="F14" s="4" t="inlineStr">
        <is>
          <t xml:space="preserve"> </t>
        </is>
      </c>
      <c r="G14" s="4" t="inlineStr">
        <is>
          <t xml:space="preserve"> </t>
        </is>
      </c>
      <c r="H14" s="4" t="inlineStr">
        <is>
          <t xml:space="preserve"> </t>
        </is>
      </c>
    </row>
    <row r="15">
      <c r="A15" s="4" t="inlineStr">
        <is>
          <t>Geneva Found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00000</v>
      </c>
    </row>
    <row r="18">
      <c r="A18" s="4" t="inlineStr">
        <is>
          <t>Grant income</t>
        </is>
      </c>
      <c r="B18" s="5" t="n">
        <v>26000</v>
      </c>
      <c r="C18" s="5" t="n">
        <v>47000</v>
      </c>
      <c r="D18" s="5" t="n">
        <v>49000</v>
      </c>
      <c r="E18" s="5" t="n">
        <v>47000</v>
      </c>
      <c r="F18" s="4" t="inlineStr">
        <is>
          <t xml:space="preserve"> </t>
        </is>
      </c>
      <c r="G18" s="4" t="inlineStr">
        <is>
          <t xml:space="preserve"> </t>
        </is>
      </c>
      <c r="H18" s="4" t="inlineStr">
        <is>
          <t xml:space="preserve"> </t>
        </is>
      </c>
    </row>
    <row r="19">
      <c r="A19" s="4" t="inlineStr">
        <is>
          <t>Remaining grant</t>
        </is>
      </c>
      <c r="B19" s="4" t="inlineStr">
        <is>
          <t xml:space="preserve"> </t>
        </is>
      </c>
      <c r="C19" s="4" t="inlineStr">
        <is>
          <t xml:space="preserve"> </t>
        </is>
      </c>
      <c r="D19" s="5" t="n">
        <v>1400000</v>
      </c>
      <c r="E19" s="4" t="inlineStr">
        <is>
          <t xml:space="preserve"> </t>
        </is>
      </c>
      <c r="F19" s="4" t="inlineStr">
        <is>
          <t xml:space="preserve"> </t>
        </is>
      </c>
      <c r="G19" s="4" t="inlineStr">
        <is>
          <t xml:space="preserve"> </t>
        </is>
      </c>
      <c r="H19" s="4" t="inlineStr">
        <is>
          <t xml:space="preserve"> </t>
        </is>
      </c>
    </row>
    <row r="20">
      <c r="A20" s="4" t="inlineStr">
        <is>
          <t>Advanced Technology 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t>
        </is>
      </c>
      <c r="B22" s="4" t="inlineStr">
        <is>
          <t xml:space="preserve"> </t>
        </is>
      </c>
      <c r="C22" s="4" t="inlineStr">
        <is>
          <t xml:space="preserve"> </t>
        </is>
      </c>
      <c r="D22" s="5" t="n">
        <v>25000000</v>
      </c>
      <c r="E22" s="4" t="inlineStr">
        <is>
          <t xml:space="preserve"> </t>
        </is>
      </c>
      <c r="F22" s="4" t="inlineStr">
        <is>
          <t xml:space="preserve"> </t>
        </is>
      </c>
      <c r="G22" s="4" t="inlineStr">
        <is>
          <t xml:space="preserve"> </t>
        </is>
      </c>
      <c r="H22" s="4" t="inlineStr">
        <is>
          <t xml:space="preserve"> </t>
        </is>
      </c>
    </row>
    <row r="23">
      <c r="A23" s="4" t="inlineStr">
        <is>
          <t>Grant income</t>
        </is>
      </c>
      <c r="B23" s="6" t="n">
        <v>6200000</v>
      </c>
      <c r="C23" s="6" t="n">
        <v>18000000</v>
      </c>
      <c r="D23" s="5" t="n">
        <v>17900000</v>
      </c>
      <c r="E23" s="6" t="n">
        <v>34900000</v>
      </c>
      <c r="F23" s="4" t="inlineStr">
        <is>
          <t xml:space="preserve"> </t>
        </is>
      </c>
      <c r="G23" s="4" t="inlineStr">
        <is>
          <t xml:space="preserve"> </t>
        </is>
      </c>
      <c r="H23" s="4" t="inlineStr">
        <is>
          <t xml:space="preserve"> </t>
        </is>
      </c>
    </row>
    <row r="24">
      <c r="A24" s="4" t="inlineStr">
        <is>
          <t>Remaining grant</t>
        </is>
      </c>
      <c r="B24" s="4" t="inlineStr">
        <is>
          <t xml:space="preserve"> </t>
        </is>
      </c>
      <c r="C24" s="4" t="inlineStr">
        <is>
          <t xml:space="preserve"> </t>
        </is>
      </c>
      <c r="D24" s="6" t="n">
        <v>71300000</v>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50525</v>
      </c>
      <c r="C4" s="6" t="n">
        <v>18209502</v>
      </c>
      <c r="D4" s="6" t="n">
        <v>18153601</v>
      </c>
      <c r="E4" s="6" t="n">
        <v>351372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584427</v>
      </c>
      <c r="C6" s="5" t="n">
        <v>18683402</v>
      </c>
      <c r="D6" s="5" t="n">
        <v>21947692</v>
      </c>
      <c r="E6" s="5" t="n">
        <v>31465406</v>
      </c>
    </row>
    <row r="7">
      <c r="A7" s="4" t="inlineStr">
        <is>
          <t>General and administrative</t>
        </is>
      </c>
      <c r="B7" s="5" t="n">
        <v>4309042</v>
      </c>
      <c r="C7" s="5" t="n">
        <v>2398641</v>
      </c>
      <c r="D7" s="5" t="n">
        <v>9456191</v>
      </c>
      <c r="E7" s="5" t="n">
        <v>5730447</v>
      </c>
    </row>
    <row r="8">
      <c r="A8" s="4" t="inlineStr">
        <is>
          <t>Total operating expenses</t>
        </is>
      </c>
      <c r="B8" s="5" t="n">
        <v>12893469</v>
      </c>
      <c r="C8" s="5" t="n">
        <v>21082043</v>
      </c>
      <c r="D8" s="5" t="n">
        <v>31403883</v>
      </c>
      <c r="E8" s="5" t="n">
        <v>37195853</v>
      </c>
    </row>
    <row r="9">
      <c r="A9" s="4" t="inlineStr">
        <is>
          <t>Loss from operations</t>
        </is>
      </c>
      <c r="B9" s="5" t="n">
        <v>-6542944</v>
      </c>
      <c r="C9" s="5" t="n">
        <v>-2872541</v>
      </c>
      <c r="D9" s="5" t="n">
        <v>-13250282</v>
      </c>
      <c r="E9" s="5" t="n">
        <v>-2058617</v>
      </c>
    </row>
    <row r="10">
      <c r="A10" s="4" t="inlineStr">
        <is>
          <t>Changes in fair value of warrant liabilities</t>
        </is>
      </c>
      <c r="B10" s="5" t="n">
        <v>1730080</v>
      </c>
      <c r="C10" s="4" t="inlineStr">
        <is>
          <t xml:space="preserve"> </t>
        </is>
      </c>
      <c r="D10" s="5" t="n">
        <v>9579652</v>
      </c>
      <c r="E10" s="4" t="inlineStr">
        <is>
          <t xml:space="preserve"> </t>
        </is>
      </c>
    </row>
    <row r="11">
      <c r="A11" s="4" t="inlineStr">
        <is>
          <t>Gain on debt extinguishment of Paycheck Protection Program SBA Loan</t>
        </is>
      </c>
      <c r="B11" s="4" t="inlineStr">
        <is>
          <t xml:space="preserve"> </t>
        </is>
      </c>
      <c r="C11" s="4" t="inlineStr">
        <is>
          <t xml:space="preserve"> </t>
        </is>
      </c>
      <c r="D11" s="4" t="inlineStr">
        <is>
          <t xml:space="preserve"> </t>
        </is>
      </c>
      <c r="E11" s="5" t="n">
        <v>665596</v>
      </c>
    </row>
    <row r="12">
      <c r="A12" s="4" t="inlineStr">
        <is>
          <t>Interest expense</t>
        </is>
      </c>
      <c r="B12" s="5" t="n">
        <v>-71237</v>
      </c>
      <c r="C12" s="5" t="n">
        <v>-74434</v>
      </c>
      <c r="D12" s="5" t="n">
        <v>-143259</v>
      </c>
      <c r="E12" s="5" t="n">
        <v>-149626</v>
      </c>
    </row>
    <row r="13">
      <c r="A13" s="4" t="inlineStr">
        <is>
          <t>Interest income</t>
        </is>
      </c>
      <c r="B13" s="5" t="n">
        <v>15824</v>
      </c>
      <c r="C13" s="5" t="n">
        <v>5296</v>
      </c>
      <c r="D13" s="5" t="n">
        <v>23757</v>
      </c>
      <c r="E13" s="5" t="n">
        <v>10802</v>
      </c>
    </row>
    <row r="14">
      <c r="A14" s="4" t="inlineStr">
        <is>
          <t>Total other income (expense)</t>
        </is>
      </c>
      <c r="B14" s="5" t="n">
        <v>1674667</v>
      </c>
      <c r="C14" s="5" t="n">
        <v>-69138</v>
      </c>
      <c r="D14" s="5" t="n">
        <v>9460150</v>
      </c>
      <c r="E14" s="5" t="n">
        <v>526772</v>
      </c>
    </row>
    <row r="15">
      <c r="A15" s="4" t="inlineStr">
        <is>
          <t>Loss before income taxes</t>
        </is>
      </c>
      <c r="B15" s="5" t="n">
        <v>-4868277</v>
      </c>
      <c r="C15" s="5" t="n">
        <v>-2941679</v>
      </c>
      <c r="D15" s="5" t="n">
        <v>-3790132</v>
      </c>
      <c r="E15" s="5" t="n">
        <v>-1531845</v>
      </c>
    </row>
    <row r="16">
      <c r="A16" s="4" t="inlineStr">
        <is>
          <t>Income tax expense (benefit)</t>
        </is>
      </c>
      <c r="B16" s="5" t="n">
        <v>-92281</v>
      </c>
      <c r="C16" s="4" t="inlineStr">
        <is>
          <t xml:space="preserve"> </t>
        </is>
      </c>
      <c r="D16" s="4" t="inlineStr">
        <is>
          <t xml:space="preserve"> </t>
        </is>
      </c>
      <c r="E16" s="4" t="inlineStr">
        <is>
          <t xml:space="preserve"> </t>
        </is>
      </c>
    </row>
    <row r="17">
      <c r="A17" s="4" t="inlineStr">
        <is>
          <t>Net loss</t>
        </is>
      </c>
      <c r="B17" s="6" t="n">
        <v>-4775996</v>
      </c>
      <c r="C17" s="6" t="n">
        <v>-2941679</v>
      </c>
      <c r="D17" s="6" t="n">
        <v>-3790132</v>
      </c>
      <c r="E17" s="6" t="n">
        <v>-1531845</v>
      </c>
    </row>
    <row r="18">
      <c r="A18" s="3" t="inlineStr">
        <is>
          <t>Loss per common share attributable to the Company's shareholders</t>
        </is>
      </c>
      <c r="B18" s="4" t="inlineStr">
        <is>
          <t xml:space="preserve"> </t>
        </is>
      </c>
      <c r="C18" s="4" t="inlineStr">
        <is>
          <t xml:space="preserve"> </t>
        </is>
      </c>
      <c r="D18" s="4" t="inlineStr">
        <is>
          <t xml:space="preserve"> </t>
        </is>
      </c>
      <c r="E18" s="4" t="inlineStr">
        <is>
          <t xml:space="preserve"> </t>
        </is>
      </c>
    </row>
    <row r="19">
      <c r="A19" s="4" t="inlineStr">
        <is>
          <t>Basic loss per common share</t>
        </is>
      </c>
      <c r="B19" s="8" t="n">
        <v>-0.11</v>
      </c>
      <c r="C19" s="8" t="n">
        <v>-0.11</v>
      </c>
      <c r="D19" s="8" t="n">
        <v>-0.09</v>
      </c>
      <c r="E19" s="8" t="n">
        <v>-0.06</v>
      </c>
    </row>
    <row r="20">
      <c r="A20" s="4" t="inlineStr">
        <is>
          <t>Diluted loss per common share</t>
        </is>
      </c>
      <c r="B20" s="8" t="n">
        <v>-0.11</v>
      </c>
      <c r="C20" s="8" t="n">
        <v>-0.11</v>
      </c>
      <c r="D20" s="8" t="n">
        <v>-0.09</v>
      </c>
      <c r="E20" s="8" t="n">
        <v>-0.06</v>
      </c>
    </row>
    <row r="21">
      <c r="A21" s="4" t="inlineStr">
        <is>
          <t>Weighted-average common shares outstanding - basic</t>
        </is>
      </c>
      <c r="B21" s="5" t="n">
        <v>42999413</v>
      </c>
      <c r="C21" s="5" t="n">
        <v>25973406</v>
      </c>
      <c r="D21" s="5" t="n">
        <v>43048254</v>
      </c>
      <c r="E21" s="5" t="n">
        <v>25973406</v>
      </c>
    </row>
    <row r="22">
      <c r="A22" s="4" t="inlineStr">
        <is>
          <t>Weighted-average common shares outstanding - diluted</t>
        </is>
      </c>
      <c r="B22" s="5" t="n">
        <v>42999413</v>
      </c>
      <c r="C22" s="5" t="n">
        <v>25973406</v>
      </c>
      <c r="D22" s="5" t="n">
        <v>43048254</v>
      </c>
      <c r="E22" s="5" t="n">
        <v>25973406</v>
      </c>
    </row>
    <row r="23">
      <c r="A23" s="4" t="inlineStr">
        <is>
          <t>Grant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6350525</v>
      </c>
      <c r="C25" s="6" t="n">
        <v>18209502</v>
      </c>
      <c r="D25" s="6" t="n">
        <v>18153601</v>
      </c>
      <c r="E25" s="6" t="n">
        <v>35137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he Company's shareholders</t>
        </is>
      </c>
      <c r="B4" s="6" t="n">
        <v>-4775996</v>
      </c>
      <c r="C4" s="6" t="n">
        <v>-2941679</v>
      </c>
      <c r="D4" s="6" t="n">
        <v>-3790132</v>
      </c>
      <c r="E4" s="6" t="n">
        <v>-1531845</v>
      </c>
    </row>
    <row r="5">
      <c r="A5" s="4" t="inlineStr">
        <is>
          <t>Weighted-average common shares outstanding – basic</t>
        </is>
      </c>
      <c r="B5" s="5" t="n">
        <v>42999413</v>
      </c>
      <c r="C5" s="5" t="n">
        <v>25973406</v>
      </c>
      <c r="D5" s="5" t="n">
        <v>43048254</v>
      </c>
      <c r="E5" s="5" t="n">
        <v>25973406</v>
      </c>
    </row>
    <row r="6">
      <c r="A6" s="4" t="inlineStr">
        <is>
          <t>Weighted-average common shares outstanding - diluted</t>
        </is>
      </c>
      <c r="B6" s="5" t="n">
        <v>42999413</v>
      </c>
      <c r="C6" s="5" t="n">
        <v>25973406</v>
      </c>
      <c r="D6" s="5" t="n">
        <v>43048254</v>
      </c>
      <c r="E6" s="5" t="n">
        <v>25973406</v>
      </c>
    </row>
    <row r="7">
      <c r="A7" s="4" t="inlineStr">
        <is>
          <t>Net loss per share, basic</t>
        </is>
      </c>
      <c r="B7" s="8" t="n">
        <v>-0.11</v>
      </c>
      <c r="C7" s="8" t="n">
        <v>-0.11</v>
      </c>
      <c r="D7" s="8" t="n">
        <v>-0.09</v>
      </c>
      <c r="E7" s="8" t="n">
        <v>-0.06</v>
      </c>
    </row>
    <row r="8">
      <c r="A8" s="4" t="inlineStr">
        <is>
          <t>Net loss per share, diluted</t>
        </is>
      </c>
      <c r="B8" s="8" t="n">
        <v>-0.11</v>
      </c>
      <c r="C8" s="8" t="n">
        <v>-0.11</v>
      </c>
      <c r="D8" s="8" t="n">
        <v>-0.09</v>
      </c>
      <c r="E8" s="8" t="n">
        <v>-0.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nti-dilutive Shares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Total</t>
        </is>
      </c>
      <c r="B4" s="5" t="n">
        <v>19805489</v>
      </c>
      <c r="C4" s="5" t="n">
        <v>2325760</v>
      </c>
      <c r="D4" s="5" t="n">
        <v>20357470</v>
      </c>
      <c r="E4" s="5" t="n">
        <v>2219915</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Total</t>
        </is>
      </c>
      <c r="B7" s="5" t="n">
        <v>1846889</v>
      </c>
      <c r="C7" s="5" t="n">
        <v>2325760</v>
      </c>
      <c r="D7" s="5" t="n">
        <v>2398870</v>
      </c>
      <c r="E7" s="5" t="n">
        <v>2219915</v>
      </c>
    </row>
    <row r="8">
      <c r="A8" s="4" t="inlineStr">
        <is>
          <t>Common Stock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Total</t>
        </is>
      </c>
      <c r="B10" s="5" t="n">
        <v>5958600</v>
      </c>
      <c r="C10" s="4" t="inlineStr">
        <is>
          <t xml:space="preserve"> </t>
        </is>
      </c>
      <c r="D10" s="5" t="n">
        <v>5958600</v>
      </c>
      <c r="E10" s="4" t="inlineStr">
        <is>
          <t xml:space="preserve"> </t>
        </is>
      </c>
    </row>
    <row r="11">
      <c r="A11" s="4" t="inlineStr">
        <is>
          <t>Earnout Shar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Total</t>
        </is>
      </c>
      <c r="B13" s="5" t="n">
        <v>10491937</v>
      </c>
      <c r="C13" s="4" t="inlineStr">
        <is>
          <t xml:space="preserve"> </t>
        </is>
      </c>
      <c r="D13" s="5" t="n">
        <v>10491937</v>
      </c>
      <c r="E13" s="4" t="inlineStr">
        <is>
          <t xml:space="preserve"> </t>
        </is>
      </c>
    </row>
    <row r="14">
      <c r="A14" s="4" t="inlineStr">
        <is>
          <t>Contingently Issuable Earnout Shares from Unexercised Rollover Option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Total</t>
        </is>
      </c>
      <c r="B16" s="5" t="n">
        <v>1508063</v>
      </c>
      <c r="C16" s="4" t="inlineStr">
        <is>
          <t xml:space="preserve"> </t>
        </is>
      </c>
      <c r="D16" s="5" t="n">
        <v>1508063</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4512961</v>
      </c>
      <c r="C3" s="6" t="n">
        <v>3220016</v>
      </c>
    </row>
    <row r="4">
      <c r="A4" s="4" t="inlineStr">
        <is>
          <t>Property, plant and equipment, net</t>
        </is>
      </c>
      <c r="B4" s="5" t="n">
        <v>24837073</v>
      </c>
      <c r="C4" s="5" t="n">
        <v>24314455</v>
      </c>
    </row>
    <row r="5">
      <c r="A5" s="4" t="inlineStr">
        <is>
          <t>Laborato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8761701</v>
      </c>
      <c r="C7" s="5" t="n">
        <v>7431988</v>
      </c>
    </row>
    <row r="8">
      <c r="A8" s="4" t="inlineStr">
        <is>
          <t>Animal Fac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8357667</v>
      </c>
      <c r="C10" s="5" t="n">
        <v>8357667</v>
      </c>
    </row>
    <row r="11">
      <c r="A11" s="4" t="inlineStr">
        <is>
          <t>Animal Facilit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143213</v>
      </c>
      <c r="C13" s="5" t="n">
        <v>1253879</v>
      </c>
    </row>
    <row r="14">
      <c r="A14" s="4" t="inlineStr">
        <is>
          <t>Construction-in-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916224</v>
      </c>
      <c r="C16" s="5" t="n">
        <v>4608778</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8758850</v>
      </c>
      <c r="C19" s="5" t="n">
        <v>5700364</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92683</v>
      </c>
      <c r="C22" s="5" t="n">
        <v>135593</v>
      </c>
    </row>
    <row r="23">
      <c r="A23" s="4" t="inlineStr">
        <is>
          <t>Office Furniture an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219696</v>
      </c>
      <c r="C25" s="6" t="n">
        <v>462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49192</v>
      </c>
      <c r="C4" s="6" t="n">
        <v>258891</v>
      </c>
      <c r="D4" s="6" t="n">
        <v>1385427</v>
      </c>
      <c r="E4" s="6" t="n">
        <v>494850</v>
      </c>
    </row>
    <row r="5">
      <c r="A5" s="4" t="inlineStr">
        <is>
          <t>Property, plant and equipment, useful life</t>
        </is>
      </c>
      <c r="B5" s="4" t="inlineStr">
        <is>
          <t xml:space="preserve"> </t>
        </is>
      </c>
      <c r="C5" s="4" t="inlineStr">
        <is>
          <t xml:space="preserve"> </t>
        </is>
      </c>
      <c r="D5" s="4" t="inlineStr">
        <is>
          <t>3 years</t>
        </is>
      </c>
      <c r="E5" s="4" t="inlineStr">
        <is>
          <t xml:space="preserve"> </t>
        </is>
      </c>
    </row>
    <row r="6">
      <c r="A6" s="4" t="inlineStr">
        <is>
          <t>Acquisition costs</t>
        </is>
      </c>
      <c r="B6" s="4" t="inlineStr">
        <is>
          <t xml:space="preserve"> </t>
        </is>
      </c>
      <c r="C6" s="4" t="inlineStr">
        <is>
          <t xml:space="preserve"> </t>
        </is>
      </c>
      <c r="D6" s="6" t="n">
        <v>5000</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nstruction-in-Progres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nstruction-in-progress</t>
        </is>
      </c>
      <c r="B3" s="6" t="n">
        <v>916224</v>
      </c>
      <c r="C3" s="6" t="n">
        <v>4608778</v>
      </c>
    </row>
    <row r="4">
      <c r="A4" s="4" t="inlineStr">
        <is>
          <t>Construction in Progress [Member] | New Office Spac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construction-in-progress</t>
        </is>
      </c>
      <c r="B6" s="5" t="n">
        <v>525626</v>
      </c>
      <c r="C6" s="5" t="n">
        <v>11183</v>
      </c>
    </row>
    <row r="7">
      <c r="A7" s="4" t="inlineStr">
        <is>
          <t>Construction in Progress [Member] | Laboratory Spa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nstruction-in-progress</t>
        </is>
      </c>
      <c r="B9" s="4" t="inlineStr">
        <is>
          <t xml:space="preserve"> </t>
        </is>
      </c>
      <c r="C9" s="5" t="n">
        <v>2506482</v>
      </c>
    </row>
    <row r="10">
      <c r="A10" s="4" t="inlineStr">
        <is>
          <t>Construction in Progress [Member] | 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nstruction-in-progress</t>
        </is>
      </c>
      <c r="B12" s="5" t="n">
        <v>189249</v>
      </c>
      <c r="C12" s="5" t="n">
        <v>246801</v>
      </c>
    </row>
    <row r="13">
      <c r="A13" s="4" t="inlineStr">
        <is>
          <t>Construction in Progress [Member] | I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nstruction-in-progress</t>
        </is>
      </c>
      <c r="B15" s="5" t="n">
        <v>63538</v>
      </c>
      <c r="C15" s="5" t="n">
        <v>212209</v>
      </c>
    </row>
    <row r="16">
      <c r="A16" s="4" t="inlineStr">
        <is>
          <t>Construction in Progress [Member] |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nstruction-in-progress</t>
        </is>
      </c>
      <c r="B18" s="6" t="n">
        <v>137811</v>
      </c>
      <c r="C18" s="5" t="n">
        <v>137811</v>
      </c>
    </row>
    <row r="19">
      <c r="A19" s="4" t="inlineStr">
        <is>
          <t>Construction in Progress [Member] | Bioreactor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nstruction-in-progress</t>
        </is>
      </c>
      <c r="B21" s="4" t="inlineStr">
        <is>
          <t xml:space="preserve"> </t>
        </is>
      </c>
      <c r="C21" s="5" t="n">
        <v>1280728</v>
      </c>
    </row>
    <row r="22">
      <c r="A22" s="4" t="inlineStr">
        <is>
          <t>Construction in Progress [Member] | Other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nstruction-in-progress</t>
        </is>
      </c>
      <c r="B24" s="4" t="inlineStr">
        <is>
          <t xml:space="preserve"> </t>
        </is>
      </c>
      <c r="C24" s="6" t="n">
        <v>2135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2" customWidth="1" min="1" max="1"/>
    <col width="32" customWidth="1" min="2" max="2"/>
    <col width="26" customWidth="1" min="3" max="3"/>
    <col width="22" customWidth="1" min="4" max="4"/>
    <col width="22" customWidth="1" min="5" max="5"/>
    <col width="22" customWidth="1" min="6" max="6"/>
    <col width="67" customWidth="1" min="7" max="7"/>
    <col width="22" customWidth="1" min="8" max="8"/>
  </cols>
  <sheetData>
    <row r="1">
      <c r="A1" s="1" t="inlineStr">
        <is>
          <t>Leases (Details Narrative)</t>
        </is>
      </c>
      <c r="B1" s="2" t="inlineStr">
        <is>
          <t>1 Months Ended</t>
        </is>
      </c>
      <c r="E1" s="2" t="inlineStr">
        <is>
          <t>3 Months Ended</t>
        </is>
      </c>
      <c r="G1" s="2" t="inlineStr">
        <is>
          <t>6 Months Ended</t>
        </is>
      </c>
    </row>
    <row r="2">
      <c r="B2" s="2" t="inlineStr">
        <is>
          <t>Mar. 31, 2019 USD ($) Agreement</t>
        </is>
      </c>
      <c r="C2" s="2" t="inlineStr">
        <is>
          <t>Dec. 31, 2018 USD ($) gal</t>
        </is>
      </c>
      <c r="D2" s="2" t="inlineStr">
        <is>
          <t>Jul. 31, 2018 USD ($)</t>
        </is>
      </c>
      <c r="E2" s="2" t="inlineStr">
        <is>
          <t>Jun. 30, 2022 USD ($)</t>
        </is>
      </c>
      <c r="F2" s="2" t="inlineStr">
        <is>
          <t>Jun. 30, 2021 USD ($)</t>
        </is>
      </c>
      <c r="G2" s="2" t="inlineStr">
        <is>
          <t>Jun. 30, 2022 USD ($) Period</t>
        </is>
      </c>
      <c r="H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right of use asset amortization</t>
        </is>
      </c>
      <c r="B4" s="4" t="inlineStr">
        <is>
          <t xml:space="preserve"> </t>
        </is>
      </c>
      <c r="C4" s="4" t="inlineStr">
        <is>
          <t xml:space="preserve"> </t>
        </is>
      </c>
      <c r="D4" s="4" t="inlineStr">
        <is>
          <t xml:space="preserve"> </t>
        </is>
      </c>
      <c r="E4" s="6" t="n">
        <v>32000</v>
      </c>
      <c r="F4" s="6" t="n">
        <v>41000</v>
      </c>
      <c r="G4" s="6" t="n">
        <v>73000</v>
      </c>
      <c r="H4" s="6" t="n">
        <v>82000</v>
      </c>
    </row>
    <row r="5">
      <c r="A5" s="4" t="inlineStr">
        <is>
          <t>Finance lease interest expense</t>
        </is>
      </c>
      <c r="B5" s="4" t="inlineStr">
        <is>
          <t xml:space="preserve"> </t>
        </is>
      </c>
      <c r="C5" s="4" t="inlineStr">
        <is>
          <t xml:space="preserve"> </t>
        </is>
      </c>
      <c r="D5" s="4" t="inlineStr">
        <is>
          <t xml:space="preserve"> </t>
        </is>
      </c>
      <c r="E5" s="5" t="n">
        <v>71000</v>
      </c>
      <c r="F5" s="5" t="n">
        <v>74000</v>
      </c>
      <c r="G5" s="5" t="n">
        <v>143000</v>
      </c>
      <c r="H5" s="5" t="n">
        <v>150000</v>
      </c>
    </row>
    <row r="6">
      <c r="A6" s="4" t="inlineStr">
        <is>
          <t>Operating lease payments</t>
        </is>
      </c>
      <c r="B6" s="4" t="inlineStr">
        <is>
          <t xml:space="preserve"> </t>
        </is>
      </c>
      <c r="C6" s="4" t="inlineStr">
        <is>
          <t xml:space="preserve"> </t>
        </is>
      </c>
      <c r="D6" s="4" t="inlineStr">
        <is>
          <t xml:space="preserve"> </t>
        </is>
      </c>
      <c r="E6" s="5" t="n">
        <v>309000</v>
      </c>
      <c r="F6" s="5" t="n">
        <v>283000</v>
      </c>
      <c r="G6" s="5" t="n">
        <v>621000</v>
      </c>
      <c r="H6" s="5" t="n">
        <v>552000</v>
      </c>
    </row>
    <row r="7">
      <c r="A7" s="4" t="inlineStr">
        <is>
          <t>Finance lease cash payments</t>
        </is>
      </c>
      <c r="B7" s="4" t="inlineStr">
        <is>
          <t xml:space="preserve"> </t>
        </is>
      </c>
      <c r="C7" s="4" t="inlineStr">
        <is>
          <t xml:space="preserve"> </t>
        </is>
      </c>
      <c r="D7" s="4" t="inlineStr">
        <is>
          <t xml:space="preserve"> </t>
        </is>
      </c>
      <c r="E7" s="6" t="n">
        <v>110000</v>
      </c>
      <c r="F7" s="5" t="n">
        <v>121000</v>
      </c>
      <c r="G7" s="6" t="n">
        <v>231000</v>
      </c>
      <c r="H7" s="5" t="n">
        <v>241000</v>
      </c>
    </row>
    <row r="8">
      <c r="A8" s="4" t="inlineStr">
        <is>
          <t>Ruby Cell Analyz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cash payments</t>
        </is>
      </c>
      <c r="B10" s="4" t="inlineStr">
        <is>
          <t xml:space="preserve"> </t>
        </is>
      </c>
      <c r="C10" s="4" t="inlineStr">
        <is>
          <t xml:space="preserve"> </t>
        </is>
      </c>
      <c r="D10" s="6" t="n">
        <v>807</v>
      </c>
      <c r="E10" s="4" t="inlineStr">
        <is>
          <t xml:space="preserve"> </t>
        </is>
      </c>
      <c r="F10" s="4" t="inlineStr">
        <is>
          <t xml:space="preserve"> </t>
        </is>
      </c>
      <c r="G10" s="4" t="inlineStr">
        <is>
          <t xml:space="preserve"> </t>
        </is>
      </c>
      <c r="H10" s="4" t="inlineStr">
        <is>
          <t xml:space="preserve"> </t>
        </is>
      </c>
    </row>
    <row r="11">
      <c r="A11" s="4" t="inlineStr">
        <is>
          <t>Finance lease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Finance lease incorporation period</t>
        </is>
      </c>
      <c r="B12" s="4" t="inlineStr">
        <is>
          <t xml:space="preserve"> </t>
        </is>
      </c>
      <c r="C12" s="4" t="inlineStr">
        <is>
          <t xml:space="preserve"> </t>
        </is>
      </c>
      <c r="D12" s="4" t="inlineStr">
        <is>
          <t>2018-07</t>
        </is>
      </c>
      <c r="E12" s="4" t="inlineStr">
        <is>
          <t xml:space="preserve"> </t>
        </is>
      </c>
      <c r="F12" s="4" t="inlineStr">
        <is>
          <t xml:space="preserve"> </t>
        </is>
      </c>
      <c r="G12" s="4" t="inlineStr">
        <is>
          <t xml:space="preserve"> </t>
        </is>
      </c>
      <c r="H12" s="4" t="inlineStr">
        <is>
          <t xml:space="preserve"> </t>
        </is>
      </c>
    </row>
    <row r="13">
      <c r="A13" s="4" t="inlineStr">
        <is>
          <t>Purchase of asset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Dakota Ag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cash payments</t>
        </is>
      </c>
      <c r="B16" s="4" t="inlineStr">
        <is>
          <t xml:space="preserve"> </t>
        </is>
      </c>
      <c r="C16" s="6" t="n">
        <v>3345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finance lease interest rate</t>
        </is>
      </c>
      <c r="B17" s="4" t="inlineStr">
        <is>
          <t xml:space="preserve"> </t>
        </is>
      </c>
      <c r="C17" s="10" t="n">
        <v>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lease term</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e lease incorporation period</t>
        </is>
      </c>
      <c r="B19" s="4" t="inlineStr">
        <is>
          <t xml:space="preserve"> </t>
        </is>
      </c>
      <c r="C19" s="4" t="inlineStr">
        <is>
          <t>2018-12</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payback construction cost</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e lease propane tank volume | gal</t>
        </is>
      </c>
      <c r="B23" s="4" t="inlineStr">
        <is>
          <t xml:space="preserve"> </t>
        </is>
      </c>
      <c r="C23" s="5" t="n">
        <v>1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e lease cash payments</t>
        </is>
      </c>
      <c r="B24" s="4" t="inlineStr">
        <is>
          <t xml:space="preserve"> </t>
        </is>
      </c>
      <c r="C24" s="6" t="n">
        <v>81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e lease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e lease incorporation period</t>
        </is>
      </c>
      <c r="B26" s="4" t="inlineStr">
        <is>
          <t xml:space="preserve"> </t>
        </is>
      </c>
      <c r="C26" s="4" t="inlineStr">
        <is>
          <t>2018-12</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boratory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e lease cash payments</t>
        </is>
      </c>
      <c r="B29" s="6" t="n">
        <v>5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e lease term</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lease incorporation period</t>
        </is>
      </c>
      <c r="B31" s="4" t="inlineStr">
        <is>
          <t>2019-0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assets</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ease agreements | Agreement</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ab Spa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commence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14-06</t>
        </is>
      </c>
      <c r="H36" s="4" t="inlineStr">
        <is>
          <t xml:space="preserve"> </t>
        </is>
      </c>
    </row>
    <row r="37">
      <c r="A37" s="4" t="inlineStr">
        <is>
          <t>Operating lease expired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19-06</t>
        </is>
      </c>
      <c r="H37" s="4" t="inlineStr">
        <is>
          <t xml:space="preserve"> </t>
        </is>
      </c>
    </row>
    <row r="38">
      <c r="A38" s="4" t="inlineStr">
        <is>
          <t>Operating lease amended expire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24-08</t>
        </is>
      </c>
      <c r="H38" s="4" t="inlineStr">
        <is>
          <t xml:space="preserve"> </t>
        </is>
      </c>
    </row>
    <row r="39">
      <c r="A39" s="4" t="inlineStr">
        <is>
          <t>Operating lease existence of option to extend [true fal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false</t>
        </is>
      </c>
      <c r="H39" s="4" t="inlineStr">
        <is>
          <t xml:space="preserve"> </t>
        </is>
      </c>
    </row>
    <row r="40">
      <c r="A40" s="4" t="inlineStr">
        <is>
          <t>Operating lease payments per month</t>
        </is>
      </c>
      <c r="B40" s="4" t="inlineStr">
        <is>
          <t xml:space="preserve"> </t>
        </is>
      </c>
      <c r="C40" s="4" t="inlineStr">
        <is>
          <t xml:space="preserve"> </t>
        </is>
      </c>
      <c r="D40" s="4" t="inlineStr">
        <is>
          <t xml:space="preserve"> </t>
        </is>
      </c>
      <c r="E40" s="4" t="inlineStr">
        <is>
          <t xml:space="preserve"> </t>
        </is>
      </c>
      <c r="F40" s="4" t="inlineStr">
        <is>
          <t xml:space="preserve"> </t>
        </is>
      </c>
      <c r="G40" s="6" t="n">
        <v>66993</v>
      </c>
      <c r="H40" s="4" t="inlineStr">
        <is>
          <t xml:space="preserve"> </t>
        </is>
      </c>
    </row>
    <row r="41">
      <c r="A41" s="4" t="inlineStr">
        <is>
          <t>Lease termina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is lease can be terminated with one year advance written notice.</t>
        </is>
      </c>
      <c r="H41" s="4" t="inlineStr">
        <is>
          <t xml:space="preserve"> </t>
        </is>
      </c>
    </row>
    <row r="42">
      <c r="A42" s="4" t="inlineStr">
        <is>
          <t>Operating lease liablity discount rate</t>
        </is>
      </c>
      <c r="B42" s="4" t="inlineStr">
        <is>
          <t xml:space="preserve"> </t>
        </is>
      </c>
      <c r="C42" s="4" t="inlineStr">
        <is>
          <t xml:space="preserve"> </t>
        </is>
      </c>
      <c r="D42" s="4" t="inlineStr">
        <is>
          <t xml:space="preserve"> </t>
        </is>
      </c>
      <c r="E42" s="11" t="n">
        <v>0.0454</v>
      </c>
      <c r="F42" s="4" t="inlineStr">
        <is>
          <t xml:space="preserve"> </t>
        </is>
      </c>
      <c r="G42" s="11" t="n">
        <v>0.0454</v>
      </c>
      <c r="H42" s="4" t="inlineStr">
        <is>
          <t xml:space="preserve"> </t>
        </is>
      </c>
    </row>
    <row r="43">
      <c r="A43" s="4" t="inlineStr">
        <is>
          <t>Office, Laboratory, and Warehou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commencement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20-11</t>
        </is>
      </c>
      <c r="H45" s="4" t="inlineStr">
        <is>
          <t xml:space="preserve"> </t>
        </is>
      </c>
    </row>
    <row r="46">
      <c r="A46" s="4" t="inlineStr">
        <is>
          <t>Operating lease existence of option to extend [true fal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rue</t>
        </is>
      </c>
      <c r="H46" s="4" t="inlineStr">
        <is>
          <t xml:space="preserve"> </t>
        </is>
      </c>
    </row>
    <row r="47">
      <c r="A47" s="4" t="inlineStr">
        <is>
          <t>Operating lease number of option to extended additional period | Period</t>
        </is>
      </c>
      <c r="B47" s="4" t="inlineStr">
        <is>
          <t xml:space="preserve"> </t>
        </is>
      </c>
      <c r="C47" s="4" t="inlineStr">
        <is>
          <t xml:space="preserve"> </t>
        </is>
      </c>
      <c r="D47" s="4" t="inlineStr">
        <is>
          <t xml:space="preserve"> </t>
        </is>
      </c>
      <c r="E47" s="4" t="inlineStr">
        <is>
          <t xml:space="preserve"> </t>
        </is>
      </c>
      <c r="F47" s="4" t="inlineStr">
        <is>
          <t xml:space="preserve"> </t>
        </is>
      </c>
      <c r="G47" s="5" t="n">
        <v>3</v>
      </c>
      <c r="H47" s="4" t="inlineStr">
        <is>
          <t xml:space="preserve"> </t>
        </is>
      </c>
    </row>
    <row r="48">
      <c r="A48" s="4" t="inlineStr">
        <is>
          <t>Operating lease option to extended additional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row>
    <row r="49">
      <c r="A49" s="4" t="inlineStr">
        <is>
          <t>Operating lease liablity discount rate</t>
        </is>
      </c>
      <c r="B49" s="4" t="inlineStr">
        <is>
          <t xml:space="preserve"> </t>
        </is>
      </c>
      <c r="C49" s="4" t="inlineStr">
        <is>
          <t xml:space="preserve"> </t>
        </is>
      </c>
      <c r="D49" s="4" t="inlineStr">
        <is>
          <t xml:space="preserve"> </t>
        </is>
      </c>
      <c r="E49" s="11" t="n">
        <v>0.0469</v>
      </c>
      <c r="F49" s="4" t="inlineStr">
        <is>
          <t xml:space="preserve"> </t>
        </is>
      </c>
      <c r="G49" s="11" t="n">
        <v>0.0469</v>
      </c>
      <c r="H49" s="4" t="inlineStr">
        <is>
          <t xml:space="preserve"> </t>
        </is>
      </c>
    </row>
    <row r="50">
      <c r="A50" s="4" t="inlineStr">
        <is>
          <t>Operating lease term</t>
        </is>
      </c>
      <c r="B50" s="4" t="inlineStr">
        <is>
          <t xml:space="preserve"> </t>
        </is>
      </c>
      <c r="C50" s="4" t="inlineStr">
        <is>
          <t xml:space="preserve"> </t>
        </is>
      </c>
      <c r="D50" s="4" t="inlineStr">
        <is>
          <t xml:space="preserve"> </t>
        </is>
      </c>
      <c r="E50" s="4" t="inlineStr">
        <is>
          <t>3 years</t>
        </is>
      </c>
      <c r="F50" s="4" t="inlineStr">
        <is>
          <t xml:space="preserve"> </t>
        </is>
      </c>
      <c r="G50" s="4" t="inlineStr">
        <is>
          <t>3 years</t>
        </is>
      </c>
      <c r="H50" s="4" t="inlineStr">
        <is>
          <t xml:space="preserve"> </t>
        </is>
      </c>
    </row>
    <row r="51">
      <c r="A51" s="4" t="inlineStr">
        <is>
          <t>Lease cost per month</t>
        </is>
      </c>
      <c r="B51" s="4" t="inlineStr">
        <is>
          <t xml:space="preserve"> </t>
        </is>
      </c>
      <c r="C51" s="4" t="inlineStr">
        <is>
          <t xml:space="preserve"> </t>
        </is>
      </c>
      <c r="D51" s="4" t="inlineStr">
        <is>
          <t xml:space="preserve"> </t>
        </is>
      </c>
      <c r="E51" s="4" t="inlineStr">
        <is>
          <t xml:space="preserve"> </t>
        </is>
      </c>
      <c r="F51" s="4" t="inlineStr">
        <is>
          <t xml:space="preserve"> </t>
        </is>
      </c>
      <c r="G51" s="6" t="n">
        <v>36125</v>
      </c>
      <c r="H51" s="4" t="inlineStr">
        <is>
          <t xml:space="preserve"> </t>
        </is>
      </c>
    </row>
    <row r="52">
      <c r="A52" s="4" t="inlineStr">
        <is>
          <t>Barn Spa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lease commencemen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020-04</t>
        </is>
      </c>
      <c r="H54" s="4" t="inlineStr">
        <is>
          <t xml:space="preserve"> </t>
        </is>
      </c>
    </row>
    <row r="55">
      <c r="A55" s="4" t="inlineStr">
        <is>
          <t>Operating lease liablity discount rate</t>
        </is>
      </c>
      <c r="B55" s="4" t="inlineStr">
        <is>
          <t xml:space="preserve"> </t>
        </is>
      </c>
      <c r="C55" s="4" t="inlineStr">
        <is>
          <t xml:space="preserve"> </t>
        </is>
      </c>
      <c r="D55" s="4" t="inlineStr">
        <is>
          <t xml:space="preserve"> </t>
        </is>
      </c>
      <c r="E55" s="11" t="n">
        <v>0.0408</v>
      </c>
      <c r="F55" s="4" t="inlineStr">
        <is>
          <t xml:space="preserve"> </t>
        </is>
      </c>
      <c r="G55" s="11" t="n">
        <v>0.0408</v>
      </c>
      <c r="H55" s="4" t="inlineStr">
        <is>
          <t xml:space="preserve"> </t>
        </is>
      </c>
    </row>
    <row r="56">
      <c r="A56" s="4" t="inlineStr">
        <is>
          <t>Operating lease term</t>
        </is>
      </c>
      <c r="B56" s="4" t="inlineStr">
        <is>
          <t xml:space="preserve"> </t>
        </is>
      </c>
      <c r="C56" s="4" t="inlineStr">
        <is>
          <t xml:space="preserve"> </t>
        </is>
      </c>
      <c r="D56" s="4" t="inlineStr">
        <is>
          <t xml:space="preserve"> </t>
        </is>
      </c>
      <c r="E56" s="4" t="inlineStr">
        <is>
          <t>2 years</t>
        </is>
      </c>
      <c r="F56" s="4" t="inlineStr">
        <is>
          <t xml:space="preserve"> </t>
        </is>
      </c>
      <c r="G56" s="4" t="inlineStr">
        <is>
          <t>2 years</t>
        </is>
      </c>
      <c r="H56" s="4" t="inlineStr">
        <is>
          <t xml:space="preserve"> </t>
        </is>
      </c>
    </row>
    <row r="57">
      <c r="A57" s="4" t="inlineStr">
        <is>
          <t>Lease cost per month</t>
        </is>
      </c>
      <c r="B57" s="4" t="inlineStr">
        <is>
          <t xml:space="preserve"> </t>
        </is>
      </c>
      <c r="C57" s="4" t="inlineStr">
        <is>
          <t xml:space="preserve"> </t>
        </is>
      </c>
      <c r="D57" s="4" t="inlineStr">
        <is>
          <t xml:space="preserve"> </t>
        </is>
      </c>
      <c r="E57" s="4" t="inlineStr">
        <is>
          <t xml:space="preserve"> </t>
        </is>
      </c>
      <c r="F57" s="4" t="inlineStr">
        <is>
          <t xml:space="preserve"> </t>
        </is>
      </c>
      <c r="G57" s="6" t="n">
        <v>678</v>
      </c>
      <c r="H57" s="5" t="n">
        <v>665</v>
      </c>
    </row>
    <row r="58">
      <c r="A58" s="4" t="inlineStr">
        <is>
          <t>Research and Development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erating lease expense</t>
        </is>
      </c>
      <c r="B60" s="4" t="inlineStr">
        <is>
          <t xml:space="preserve"> </t>
        </is>
      </c>
      <c r="C60" s="4" t="inlineStr">
        <is>
          <t xml:space="preserve"> </t>
        </is>
      </c>
      <c r="D60" s="4" t="inlineStr">
        <is>
          <t xml:space="preserve"> </t>
        </is>
      </c>
      <c r="E60" s="6" t="n">
        <v>291000</v>
      </c>
      <c r="F60" s="6" t="n">
        <v>268000</v>
      </c>
      <c r="G60" s="6" t="n">
        <v>585000</v>
      </c>
      <c r="H60" s="6" t="n">
        <v>522000</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5" customWidth="1" min="2" max="2"/>
  </cols>
  <sheetData>
    <row r="1">
      <c r="A1" s="1" t="inlineStr">
        <is>
          <t>Leases - Estimated Useful Lives of Finance Lease Assets (Details)</t>
        </is>
      </c>
      <c r="B1" s="2" t="inlineStr">
        <is>
          <t>6 Months Ended</t>
        </is>
      </c>
    </row>
    <row r="2">
      <c r="B2" s="2" t="inlineStr">
        <is>
          <t>Jun. 30, 2022</t>
        </is>
      </c>
    </row>
    <row r="3">
      <c r="A3" s="3" t="inlineStr">
        <is>
          <t>Lessee, Lease, Description [Line Items]</t>
        </is>
      </c>
      <c r="B3" s="4" t="inlineStr">
        <is>
          <t xml:space="preserve"> </t>
        </is>
      </c>
    </row>
    <row r="4">
      <c r="A4" s="4" t="inlineStr">
        <is>
          <t>Estimated useful lives of the finance lease assets</t>
        </is>
      </c>
      <c r="B4" s="4" t="inlineStr">
        <is>
          <t>3 years</t>
        </is>
      </c>
    </row>
    <row r="5">
      <c r="A5" s="4" t="inlineStr">
        <is>
          <t>Animal Facilty [Member]</t>
        </is>
      </c>
      <c r="B5" s="4" t="inlineStr">
        <is>
          <t xml:space="preserve"> </t>
        </is>
      </c>
    </row>
    <row r="6">
      <c r="A6" s="3" t="inlineStr">
        <is>
          <t>Lessee, Lease, Description [Line Items]</t>
        </is>
      </c>
      <c r="B6" s="4" t="inlineStr">
        <is>
          <t xml:space="preserve"> </t>
        </is>
      </c>
    </row>
    <row r="7">
      <c r="A7" s="4" t="inlineStr">
        <is>
          <t>Estimated useful lives of the finance lease assets</t>
        </is>
      </c>
      <c r="B7" s="4" t="inlineStr">
        <is>
          <t>40 years</t>
        </is>
      </c>
    </row>
    <row r="8">
      <c r="A8" s="4" t="inlineStr">
        <is>
          <t>Equipment [Member]</t>
        </is>
      </c>
      <c r="B8" s="4" t="inlineStr">
        <is>
          <t xml:space="preserve"> </t>
        </is>
      </c>
    </row>
    <row r="9">
      <c r="A9" s="3" t="inlineStr">
        <is>
          <t>Lessee, Lease, Description [Line Items]</t>
        </is>
      </c>
      <c r="B9" s="4" t="inlineStr">
        <is>
          <t xml:space="preserve"> </t>
        </is>
      </c>
    </row>
    <row r="10">
      <c r="A10" s="4" t="inlineStr">
        <is>
          <t>Estimated useful lives of the finance lease assets</t>
        </is>
      </c>
      <c r="B10" s="4" t="inlineStr">
        <is>
          <t>7 years</t>
        </is>
      </c>
    </row>
    <row r="11">
      <c r="A11" s="4" t="inlineStr">
        <is>
          <t>Equipment [Member] | Minimum [Member]</t>
        </is>
      </c>
      <c r="B11" s="4" t="inlineStr">
        <is>
          <t xml:space="preserve"> </t>
        </is>
      </c>
    </row>
    <row r="12">
      <c r="A12" s="3" t="inlineStr">
        <is>
          <t>Lessee, Lease, Description [Line Items]</t>
        </is>
      </c>
      <c r="B12" s="4" t="inlineStr">
        <is>
          <t xml:space="preserve"> </t>
        </is>
      </c>
    </row>
    <row r="13">
      <c r="A13" s="4" t="inlineStr">
        <is>
          <t>Estimated useful lives of the finance lease assets</t>
        </is>
      </c>
      <c r="B13" s="4" t="inlineStr">
        <is>
          <t>3 years</t>
        </is>
      </c>
    </row>
    <row r="14">
      <c r="A14" s="4" t="inlineStr">
        <is>
          <t>Equipment [Member] | Maximum [Member]</t>
        </is>
      </c>
      <c r="B14" s="4" t="inlineStr">
        <is>
          <t xml:space="preserve"> </t>
        </is>
      </c>
    </row>
    <row r="15">
      <c r="A15" s="3" t="inlineStr">
        <is>
          <t>Lessee, Lease, Description [Line Items]</t>
        </is>
      </c>
      <c r="B15" s="4" t="inlineStr">
        <is>
          <t xml:space="preserve"> </t>
        </is>
      </c>
    </row>
    <row r="16">
      <c r="A16" s="4" t="inlineStr">
        <is>
          <t>Estimated useful lives of the finance lease assets</t>
        </is>
      </c>
      <c r="B16" s="4" t="inlineStr">
        <is>
          <t>7 years</t>
        </is>
      </c>
    </row>
    <row r="17">
      <c r="A17" s="4" t="inlineStr">
        <is>
          <t>Land [Member]</t>
        </is>
      </c>
      <c r="B17" s="4" t="inlineStr">
        <is>
          <t xml:space="preserve"> </t>
        </is>
      </c>
    </row>
    <row r="18">
      <c r="A18" s="3" t="inlineStr">
        <is>
          <t>Lessee, Lease, Description [Line Items]</t>
        </is>
      </c>
      <c r="B18" s="4" t="inlineStr">
        <is>
          <t xml:space="preserve"> </t>
        </is>
      </c>
    </row>
    <row r="19">
      <c r="A19" s="4" t="inlineStr">
        <is>
          <t>Estimated useful lives of the finance lease assets</t>
        </is>
      </c>
      <c r="B19" s="4" t="inlineStr">
        <is>
          <t>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Leases - Schedule of Operating and Finance Leases Discount Rate (Details)</t>
        </is>
      </c>
      <c r="B1" s="2" t="inlineStr">
        <is>
          <t>Jun. 30, 2022</t>
        </is>
      </c>
    </row>
    <row r="2">
      <c r="A2" s="3" t="inlineStr">
        <is>
          <t>Leases [Abstract]</t>
        </is>
      </c>
      <c r="B2" s="4" t="inlineStr">
        <is>
          <t xml:space="preserve"> </t>
        </is>
      </c>
    </row>
    <row r="3">
      <c r="A3" s="4" t="inlineStr">
        <is>
          <t>Weighted-average remaining operating lease term</t>
        </is>
      </c>
      <c r="B3" s="4" t="inlineStr">
        <is>
          <t>1 year 11 months 8 days</t>
        </is>
      </c>
    </row>
    <row r="4">
      <c r="A4" s="4" t="inlineStr">
        <is>
          <t>Weighted-average remaining finance lease term</t>
        </is>
      </c>
      <c r="B4" s="4" t="inlineStr">
        <is>
          <t>16 years 4 months 13 days</t>
        </is>
      </c>
    </row>
    <row r="5">
      <c r="A5" s="4" t="inlineStr">
        <is>
          <t>Weighted-average operating lease discount rate</t>
        </is>
      </c>
      <c r="B5" s="11" t="n">
        <v>0.0475</v>
      </c>
    </row>
    <row r="6">
      <c r="A6" s="4" t="inlineStr">
        <is>
          <t>Weighted-average finance discount rate</t>
        </is>
      </c>
      <c r="B6" s="11" t="n">
        <v>0.0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Payments (Details) - USD ($)</t>
        </is>
      </c>
      <c r="B1" s="2" t="inlineStr">
        <is>
          <t>Jun. 30, 2022</t>
        </is>
      </c>
      <c r="C1" s="2" t="inlineStr">
        <is>
          <t>Dec. 31, 2021</t>
        </is>
      </c>
    </row>
    <row r="2">
      <c r="A2" s="3" t="inlineStr">
        <is>
          <t>Operating Lease</t>
        </is>
      </c>
      <c r="B2" s="4" t="inlineStr">
        <is>
          <t xml:space="preserve"> </t>
        </is>
      </c>
      <c r="C2" s="4" t="inlineStr">
        <is>
          <t xml:space="preserve"> </t>
        </is>
      </c>
    </row>
    <row r="3">
      <c r="A3" s="4" t="inlineStr">
        <is>
          <t>Operating Lease 2022 - remaining</t>
        </is>
      </c>
      <c r="B3" s="6" t="n">
        <v>619587</v>
      </c>
      <c r="C3" s="4" t="inlineStr">
        <is>
          <t xml:space="preserve"> </t>
        </is>
      </c>
    </row>
    <row r="4">
      <c r="A4" s="4" t="inlineStr">
        <is>
          <t>Operating Lease 2023</t>
        </is>
      </c>
      <c r="B4" s="5" t="n">
        <v>1169559</v>
      </c>
      <c r="C4" s="4" t="inlineStr">
        <is>
          <t xml:space="preserve"> </t>
        </is>
      </c>
    </row>
    <row r="5">
      <c r="A5" s="4" t="inlineStr">
        <is>
          <t>Operating Lease 2024</t>
        </is>
      </c>
      <c r="B5" s="5" t="n">
        <v>535944</v>
      </c>
      <c r="C5" s="4" t="inlineStr">
        <is>
          <t xml:space="preserve"> </t>
        </is>
      </c>
    </row>
    <row r="6">
      <c r="A6" s="4" t="inlineStr">
        <is>
          <t>Operating lease Undiscounted future minimum lease payments</t>
        </is>
      </c>
      <c r="B6" s="5" t="n">
        <v>2325090</v>
      </c>
      <c r="C6" s="4" t="inlineStr">
        <is>
          <t xml:space="preserve"> </t>
        </is>
      </c>
    </row>
    <row r="7">
      <c r="A7" s="4" t="inlineStr">
        <is>
          <t>Less:Operating Lease Amount representing interest payments</t>
        </is>
      </c>
      <c r="B7" s="5" t="n">
        <v>-94829</v>
      </c>
      <c r="C7" s="4" t="inlineStr">
        <is>
          <t xml:space="preserve"> </t>
        </is>
      </c>
    </row>
    <row r="8">
      <c r="A8" s="4" t="inlineStr">
        <is>
          <t>Total Operating lease liabilities</t>
        </is>
      </c>
      <c r="B8" s="5" t="n">
        <v>2230261</v>
      </c>
      <c r="C8" s="4" t="inlineStr">
        <is>
          <t xml:space="preserve"> </t>
        </is>
      </c>
    </row>
    <row r="9">
      <c r="A9" s="4" t="inlineStr">
        <is>
          <t>Less current portion of Operating Lease</t>
        </is>
      </c>
      <c r="B9" s="5" t="n">
        <v>-1169139</v>
      </c>
      <c r="C9" s="6" t="n">
        <v>-1142413</v>
      </c>
    </row>
    <row r="10">
      <c r="A10" s="4" t="inlineStr">
        <is>
          <t>Noncurrent Operating lease liabilities</t>
        </is>
      </c>
      <c r="B10" s="5" t="n">
        <v>1061122</v>
      </c>
      <c r="C10" s="5" t="n">
        <v>1653185</v>
      </c>
    </row>
    <row r="11">
      <c r="A11" s="3" t="inlineStr">
        <is>
          <t>Finance Lease</t>
        </is>
      </c>
      <c r="B11" s="4" t="inlineStr">
        <is>
          <t xml:space="preserve"> </t>
        </is>
      </c>
      <c r="C11" s="4" t="inlineStr">
        <is>
          <t xml:space="preserve"> </t>
        </is>
      </c>
    </row>
    <row r="12">
      <c r="A12" s="4" t="inlineStr">
        <is>
          <t>Finance Lease 2022 - remaining</t>
        </is>
      </c>
      <c r="B12" s="5" t="n">
        <v>213790</v>
      </c>
      <c r="C12" s="4" t="inlineStr">
        <is>
          <t xml:space="preserve"> </t>
        </is>
      </c>
    </row>
    <row r="13">
      <c r="A13" s="4" t="inlineStr">
        <is>
          <t>Finance Lease 2023</t>
        </is>
      </c>
      <c r="B13" s="5" t="n">
        <v>406339</v>
      </c>
      <c r="C13" s="4" t="inlineStr">
        <is>
          <t xml:space="preserve"> </t>
        </is>
      </c>
    </row>
    <row r="14">
      <c r="A14" s="4" t="inlineStr">
        <is>
          <t>Finance Lease 2024</t>
        </is>
      </c>
      <c r="B14" s="5" t="n">
        <v>401496</v>
      </c>
      <c r="C14" s="4" t="inlineStr">
        <is>
          <t xml:space="preserve"> </t>
        </is>
      </c>
    </row>
    <row r="15">
      <c r="A15" s="4" t="inlineStr">
        <is>
          <t>Finance Lease 2025</t>
        </is>
      </c>
      <c r="B15" s="5" t="n">
        <v>401496</v>
      </c>
      <c r="C15" s="4" t="inlineStr">
        <is>
          <t xml:space="preserve"> </t>
        </is>
      </c>
    </row>
    <row r="16">
      <c r="A16" s="4" t="inlineStr">
        <is>
          <t>Finance Lease 2026</t>
        </is>
      </c>
      <c r="B16" s="5" t="n">
        <v>401496</v>
      </c>
      <c r="C16" s="4" t="inlineStr">
        <is>
          <t xml:space="preserve"> </t>
        </is>
      </c>
    </row>
    <row r="17">
      <c r="A17" s="4" t="inlineStr">
        <is>
          <t>Finance Leases Thereafter</t>
        </is>
      </c>
      <c r="B17" s="5" t="n">
        <v>4784494</v>
      </c>
      <c r="C17" s="4" t="inlineStr">
        <is>
          <t xml:space="preserve"> </t>
        </is>
      </c>
    </row>
    <row r="18">
      <c r="A18" s="4" t="inlineStr">
        <is>
          <t>Finance lease Undiscounted future minimum lease payments</t>
        </is>
      </c>
      <c r="B18" s="5" t="n">
        <v>6609111</v>
      </c>
      <c r="C18" s="4" t="inlineStr">
        <is>
          <t xml:space="preserve"> </t>
        </is>
      </c>
    </row>
    <row r="19">
      <c r="A19" s="4" t="inlineStr">
        <is>
          <t>Less: Finance lease Amount representing interest payments</t>
        </is>
      </c>
      <c r="B19" s="5" t="n">
        <v>-2773510</v>
      </c>
      <c r="C19" s="4" t="inlineStr">
        <is>
          <t xml:space="preserve"> </t>
        </is>
      </c>
    </row>
    <row r="20">
      <c r="A20" s="4" t="inlineStr">
        <is>
          <t>Total finance lease liabilities</t>
        </is>
      </c>
      <c r="B20" s="5" t="n">
        <v>3835601</v>
      </c>
      <c r="C20" s="4" t="inlineStr">
        <is>
          <t xml:space="preserve"> </t>
        </is>
      </c>
    </row>
    <row r="21">
      <c r="A21" s="4" t="inlineStr">
        <is>
          <t>Less current portion of finance Lease</t>
        </is>
      </c>
      <c r="B21" s="5" t="n">
        <v>-140767</v>
      </c>
      <c r="C21" s="5" t="n">
        <v>-161050</v>
      </c>
    </row>
    <row r="22">
      <c r="A22" s="4" t="inlineStr">
        <is>
          <t>Noncurrent finance lease liabilities</t>
        </is>
      </c>
      <c r="B22" s="6" t="n">
        <v>3694834</v>
      </c>
      <c r="C22" s="6" t="n">
        <v>3762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vacation</t>
        </is>
      </c>
      <c r="B3" s="6" t="n">
        <v>626039</v>
      </c>
      <c r="C3" s="6" t="n">
        <v>552629</v>
      </c>
    </row>
    <row r="4">
      <c r="A4" s="4" t="inlineStr">
        <is>
          <t>Accrued payroll</t>
        </is>
      </c>
      <c r="B4" s="5" t="n">
        <v>479526</v>
      </c>
      <c r="C4" s="5" t="n">
        <v>674858</v>
      </c>
    </row>
    <row r="5">
      <c r="A5" s="4" t="inlineStr">
        <is>
          <t>Accrued construction-in-progress</t>
        </is>
      </c>
      <c r="B5" s="5" t="n">
        <v>38959</v>
      </c>
      <c r="C5" s="5" t="n">
        <v>548988</v>
      </c>
    </row>
    <row r="6">
      <c r="A6" s="4" t="inlineStr">
        <is>
          <t>Accrued supplies</t>
        </is>
      </c>
      <c r="B6" s="5" t="n">
        <v>155560</v>
      </c>
      <c r="C6" s="5" t="n">
        <v>709027</v>
      </c>
    </row>
    <row r="7">
      <c r="A7" s="4" t="inlineStr">
        <is>
          <t>Accrued consulting</t>
        </is>
      </c>
      <c r="B7" s="5" t="n">
        <v>94060</v>
      </c>
      <c r="C7" s="5" t="n">
        <v>179082</v>
      </c>
    </row>
    <row r="8">
      <c r="A8" s="4" t="inlineStr">
        <is>
          <t>Accrued clinical trial expense</t>
        </is>
      </c>
      <c r="B8" s="5" t="n">
        <v>389779</v>
      </c>
      <c r="C8" s="5" t="n">
        <v>423634</v>
      </c>
    </row>
    <row r="9">
      <c r="A9" s="4" t="inlineStr">
        <is>
          <t>Accrued outside laboratory services</t>
        </is>
      </c>
      <c r="B9" s="5" t="n">
        <v>251963</v>
      </c>
      <c r="C9" s="5" t="n">
        <v>128752</v>
      </c>
    </row>
    <row r="10">
      <c r="A10" s="4" t="inlineStr">
        <is>
          <t>Accrued bonus &amp; severance</t>
        </is>
      </c>
      <c r="B10" s="5" t="n">
        <v>1591291</v>
      </c>
      <c r="C10" s="5" t="n">
        <v>1804288</v>
      </c>
    </row>
    <row r="11">
      <c r="A11" s="4" t="inlineStr">
        <is>
          <t>Accrued contract manufacturing</t>
        </is>
      </c>
      <c r="B11" s="5" t="n">
        <v>12285</v>
      </c>
      <c r="C11" s="5" t="n">
        <v>1000824</v>
      </c>
    </row>
    <row r="12">
      <c r="A12" s="4" t="inlineStr">
        <is>
          <t>Accrued legal</t>
        </is>
      </c>
      <c r="B12" s="5" t="n">
        <v>720154</v>
      </c>
      <c r="C12" s="5" t="n">
        <v>833646</v>
      </c>
    </row>
    <row r="13">
      <c r="A13" s="4" t="inlineStr">
        <is>
          <t>Accrued financing fees payable</t>
        </is>
      </c>
      <c r="B13" s="5" t="n">
        <v>5123500</v>
      </c>
      <c r="C13" s="5" t="n">
        <v>5100000</v>
      </c>
    </row>
    <row r="14">
      <c r="A14" s="4" t="inlineStr">
        <is>
          <t>Accrued franchise tax payable</t>
        </is>
      </c>
      <c r="B14" s="5" t="n">
        <v>32501</v>
      </c>
      <c r="C14" s="5" t="n">
        <v>216251</v>
      </c>
    </row>
    <row r="15">
      <c r="A15" s="4" t="inlineStr">
        <is>
          <t>Other accrued expenses</t>
        </is>
      </c>
      <c r="B15" s="5" t="n">
        <v>343102</v>
      </c>
      <c r="C15" s="5" t="n">
        <v>283909</v>
      </c>
    </row>
    <row r="16">
      <c r="A16" s="4" t="inlineStr">
        <is>
          <t>Total</t>
        </is>
      </c>
      <c r="B16" s="6" t="n">
        <v>9858719</v>
      </c>
      <c r="C16" s="6" t="n">
        <v>12455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value at Dec. 31, 2020</t>
        </is>
      </c>
      <c r="B2" s="6" t="n">
        <v>39007835</v>
      </c>
      <c r="C2" s="6" t="n">
        <v>2598</v>
      </c>
      <c r="D2" s="6" t="n">
        <v>50989657</v>
      </c>
      <c r="E2" s="4" t="inlineStr">
        <is>
          <t xml:space="preserve"> </t>
        </is>
      </c>
      <c r="F2" s="6" t="n">
        <v>-11984420</v>
      </c>
    </row>
    <row r="3">
      <c r="A3" s="4" t="inlineStr">
        <is>
          <t>Beginning balance, shares at Dec. 31, 2020</t>
        </is>
      </c>
      <c r="B3" s="4" t="inlineStr">
        <is>
          <t xml:space="preserve"> </t>
        </is>
      </c>
      <c r="C3" s="5" t="n">
        <v>25973406</v>
      </c>
      <c r="D3" s="4" t="inlineStr">
        <is>
          <t xml:space="preserve"> </t>
        </is>
      </c>
      <c r="E3" s="4" t="inlineStr">
        <is>
          <t xml:space="preserve"> </t>
        </is>
      </c>
      <c r="F3" s="4" t="inlineStr">
        <is>
          <t xml:space="preserve"> </t>
        </is>
      </c>
    </row>
    <row r="4">
      <c r="A4" s="4" t="inlineStr">
        <is>
          <t>Stock-based compensation</t>
        </is>
      </c>
      <c r="B4" s="5" t="n">
        <v>349115</v>
      </c>
      <c r="C4" s="4" t="inlineStr">
        <is>
          <t xml:space="preserve"> </t>
        </is>
      </c>
      <c r="D4" s="5" t="n">
        <v>349115</v>
      </c>
      <c r="E4" s="4" t="inlineStr">
        <is>
          <t xml:space="preserve"> </t>
        </is>
      </c>
      <c r="F4" s="4" t="inlineStr">
        <is>
          <t xml:space="preserve"> </t>
        </is>
      </c>
    </row>
    <row r="5">
      <c r="A5" s="4" t="inlineStr">
        <is>
          <t>Net income (loss)</t>
        </is>
      </c>
      <c r="B5" s="5" t="n">
        <v>1409834</v>
      </c>
      <c r="C5" s="4" t="inlineStr">
        <is>
          <t xml:space="preserve"> </t>
        </is>
      </c>
      <c r="D5" s="4" t="inlineStr">
        <is>
          <t xml:space="preserve"> </t>
        </is>
      </c>
      <c r="E5" s="4" t="inlineStr">
        <is>
          <t xml:space="preserve"> </t>
        </is>
      </c>
      <c r="F5" s="5" t="n">
        <v>1409834</v>
      </c>
    </row>
    <row r="6">
      <c r="A6" s="4" t="inlineStr">
        <is>
          <t>Ending balance, value at Mar. 31, 2021</t>
        </is>
      </c>
      <c r="B6" s="5" t="n">
        <v>40766784</v>
      </c>
      <c r="C6" s="6" t="n">
        <v>2598</v>
      </c>
      <c r="D6" s="5" t="n">
        <v>51338772</v>
      </c>
      <c r="E6" s="4" t="inlineStr">
        <is>
          <t xml:space="preserve"> </t>
        </is>
      </c>
      <c r="F6" s="5" t="n">
        <v>-10574586</v>
      </c>
    </row>
    <row r="7">
      <c r="A7" s="4" t="inlineStr">
        <is>
          <t>Ending balance, shares at Mar. 31, 2021</t>
        </is>
      </c>
      <c r="B7" s="4" t="inlineStr">
        <is>
          <t xml:space="preserve"> </t>
        </is>
      </c>
      <c r="C7" s="5" t="n">
        <v>25973406</v>
      </c>
      <c r="D7" s="4" t="inlineStr">
        <is>
          <t xml:space="preserve"> </t>
        </is>
      </c>
      <c r="E7" s="4" t="inlineStr">
        <is>
          <t xml:space="preserve"> </t>
        </is>
      </c>
      <c r="F7" s="4" t="inlineStr">
        <is>
          <t xml:space="preserve"> </t>
        </is>
      </c>
    </row>
    <row r="8">
      <c r="A8" s="4" t="inlineStr">
        <is>
          <t>Beginning balance, value at Dec. 31, 2020</t>
        </is>
      </c>
      <c r="B8" s="5" t="n">
        <v>39007835</v>
      </c>
      <c r="C8" s="6" t="n">
        <v>2598</v>
      </c>
      <c r="D8" s="5" t="n">
        <v>50989657</v>
      </c>
      <c r="E8" s="4" t="inlineStr">
        <is>
          <t xml:space="preserve"> </t>
        </is>
      </c>
      <c r="F8" s="5" t="n">
        <v>-11984420</v>
      </c>
    </row>
    <row r="9">
      <c r="A9" s="4" t="inlineStr">
        <is>
          <t>Beginning balance, shares at Dec. 31, 2020</t>
        </is>
      </c>
      <c r="B9" s="4" t="inlineStr">
        <is>
          <t xml:space="preserve"> </t>
        </is>
      </c>
      <c r="C9" s="5" t="n">
        <v>25973406</v>
      </c>
      <c r="D9" s="4" t="inlineStr">
        <is>
          <t xml:space="preserve"> </t>
        </is>
      </c>
      <c r="E9" s="4" t="inlineStr">
        <is>
          <t xml:space="preserve"> </t>
        </is>
      </c>
      <c r="F9" s="4" t="inlineStr">
        <is>
          <t xml:space="preserve"> </t>
        </is>
      </c>
    </row>
    <row r="10">
      <c r="A10" s="4" t="inlineStr">
        <is>
          <t>Net income (loss)</t>
        </is>
      </c>
      <c r="B10" s="5" t="n">
        <v>-1531845</v>
      </c>
      <c r="C10" s="4" t="inlineStr">
        <is>
          <t xml:space="preserve"> </t>
        </is>
      </c>
      <c r="D10" s="4" t="inlineStr">
        <is>
          <t xml:space="preserve"> </t>
        </is>
      </c>
      <c r="E10" s="4" t="inlineStr">
        <is>
          <t xml:space="preserve"> </t>
        </is>
      </c>
      <c r="F10" s="4" t="inlineStr">
        <is>
          <t xml:space="preserve"> </t>
        </is>
      </c>
    </row>
    <row r="11">
      <c r="A11" s="4" t="inlineStr">
        <is>
          <t>Ending balance, value at Jun. 30, 2021</t>
        </is>
      </c>
      <c r="B11" s="5" t="n">
        <v>38258536</v>
      </c>
      <c r="C11" s="6" t="n">
        <v>2598</v>
      </c>
      <c r="D11" s="5" t="n">
        <v>51772203</v>
      </c>
      <c r="E11" s="4" t="inlineStr">
        <is>
          <t xml:space="preserve"> </t>
        </is>
      </c>
      <c r="F11" s="5" t="n">
        <v>-13516265</v>
      </c>
    </row>
    <row r="12">
      <c r="A12" s="4" t="inlineStr">
        <is>
          <t>Ending balance, shares at Jun. 30, 2021</t>
        </is>
      </c>
      <c r="B12" s="4" t="inlineStr">
        <is>
          <t xml:space="preserve"> </t>
        </is>
      </c>
      <c r="C12" s="5" t="n">
        <v>25973406</v>
      </c>
      <c r="D12" s="4" t="inlineStr">
        <is>
          <t xml:space="preserve"> </t>
        </is>
      </c>
      <c r="E12" s="4" t="inlineStr">
        <is>
          <t xml:space="preserve"> </t>
        </is>
      </c>
      <c r="F12" s="4" t="inlineStr">
        <is>
          <t xml:space="preserve"> </t>
        </is>
      </c>
    </row>
    <row r="13">
      <c r="A13" s="4" t="inlineStr">
        <is>
          <t>Beginning balance, value at Mar. 31, 2021</t>
        </is>
      </c>
      <c r="B13" s="5" t="n">
        <v>40766784</v>
      </c>
      <c r="C13" s="6" t="n">
        <v>2598</v>
      </c>
      <c r="D13" s="5" t="n">
        <v>51338772</v>
      </c>
      <c r="E13" s="4" t="inlineStr">
        <is>
          <t xml:space="preserve"> </t>
        </is>
      </c>
      <c r="F13" s="5" t="n">
        <v>-10574586</v>
      </c>
    </row>
    <row r="14">
      <c r="A14" s="4" t="inlineStr">
        <is>
          <t>Beginning balance, shares at Mar. 31, 2021</t>
        </is>
      </c>
      <c r="B14" s="4" t="inlineStr">
        <is>
          <t xml:space="preserve"> </t>
        </is>
      </c>
      <c r="C14" s="5" t="n">
        <v>25973406</v>
      </c>
      <c r="D14" s="4" t="inlineStr">
        <is>
          <t xml:space="preserve"> </t>
        </is>
      </c>
      <c r="E14" s="4" t="inlineStr">
        <is>
          <t xml:space="preserve"> </t>
        </is>
      </c>
      <c r="F14" s="4" t="inlineStr">
        <is>
          <t xml:space="preserve"> </t>
        </is>
      </c>
    </row>
    <row r="15">
      <c r="A15" s="4" t="inlineStr">
        <is>
          <t>Stock-based compensation</t>
        </is>
      </c>
      <c r="B15" s="5" t="n">
        <v>433431</v>
      </c>
      <c r="C15" s="4" t="inlineStr">
        <is>
          <t xml:space="preserve"> </t>
        </is>
      </c>
      <c r="D15" s="5" t="n">
        <v>433431</v>
      </c>
      <c r="E15" s="4" t="inlineStr">
        <is>
          <t xml:space="preserve"> </t>
        </is>
      </c>
      <c r="F15" s="4" t="inlineStr">
        <is>
          <t xml:space="preserve"> </t>
        </is>
      </c>
    </row>
    <row r="16">
      <c r="A16" s="4" t="inlineStr">
        <is>
          <t>Net income (loss)</t>
        </is>
      </c>
      <c r="B16" s="5" t="n">
        <v>-2941679</v>
      </c>
      <c r="C16" s="4" t="inlineStr">
        <is>
          <t xml:space="preserve"> </t>
        </is>
      </c>
      <c r="D16" s="4" t="inlineStr">
        <is>
          <t xml:space="preserve"> </t>
        </is>
      </c>
      <c r="E16" s="4" t="inlineStr">
        <is>
          <t xml:space="preserve"> </t>
        </is>
      </c>
      <c r="F16" s="5" t="n">
        <v>-2941679</v>
      </c>
    </row>
    <row r="17">
      <c r="A17" s="4" t="inlineStr">
        <is>
          <t>Ending balance, value at Jun. 30, 2021</t>
        </is>
      </c>
      <c r="B17" s="5" t="n">
        <v>38258536</v>
      </c>
      <c r="C17" s="6" t="n">
        <v>2598</v>
      </c>
      <c r="D17" s="5" t="n">
        <v>51772203</v>
      </c>
      <c r="E17" s="4" t="inlineStr">
        <is>
          <t xml:space="preserve"> </t>
        </is>
      </c>
      <c r="F17" s="5" t="n">
        <v>-13516265</v>
      </c>
    </row>
    <row r="18">
      <c r="A18" s="4" t="inlineStr">
        <is>
          <t>Ending balance, shares at Jun. 30, 2021</t>
        </is>
      </c>
      <c r="B18" s="4" t="inlineStr">
        <is>
          <t xml:space="preserve"> </t>
        </is>
      </c>
      <c r="C18" s="5" t="n">
        <v>25973406</v>
      </c>
      <c r="D18" s="4" t="inlineStr">
        <is>
          <t xml:space="preserve"> </t>
        </is>
      </c>
      <c r="E18" s="4" t="inlineStr">
        <is>
          <t xml:space="preserve"> </t>
        </is>
      </c>
      <c r="F18" s="4" t="inlineStr">
        <is>
          <t xml:space="preserve"> </t>
        </is>
      </c>
    </row>
    <row r="19">
      <c r="A19" s="4" t="inlineStr">
        <is>
          <t>Beginning balance, value at Dec. 31, 2021</t>
        </is>
      </c>
      <c r="B19" s="5" t="n">
        <v>38549913</v>
      </c>
      <c r="C19" s="6" t="n">
        <v>4349</v>
      </c>
      <c r="D19" s="5" t="n">
        <v>67674515</v>
      </c>
      <c r="E19" s="4" t="inlineStr">
        <is>
          <t xml:space="preserve"> </t>
        </is>
      </c>
      <c r="F19" s="5" t="n">
        <v>-29128951</v>
      </c>
    </row>
    <row r="20">
      <c r="A20" s="4" t="inlineStr">
        <is>
          <t>Beginning balance, shares at Dec. 31, 2021</t>
        </is>
      </c>
      <c r="B20" s="4" t="inlineStr">
        <is>
          <t xml:space="preserve"> </t>
        </is>
      </c>
      <c r="C20" s="5" t="n">
        <v>43487279</v>
      </c>
      <c r="D20" s="4" t="inlineStr">
        <is>
          <t xml:space="preserve"> </t>
        </is>
      </c>
      <c r="E20" s="4" t="inlineStr">
        <is>
          <t xml:space="preserve"> </t>
        </is>
      </c>
      <c r="F20" s="4" t="inlineStr">
        <is>
          <t xml:space="preserve"> </t>
        </is>
      </c>
    </row>
    <row r="21">
      <c r="A21" s="4" t="inlineStr">
        <is>
          <t>Issuance of common for exercise of stock options</t>
        </is>
      </c>
      <c r="B21" s="5" t="n">
        <v>7830</v>
      </c>
      <c r="C21" s="6" t="n">
        <v>1</v>
      </c>
      <c r="D21" s="5" t="n">
        <v>7829</v>
      </c>
      <c r="E21" s="4" t="inlineStr">
        <is>
          <t xml:space="preserve"> </t>
        </is>
      </c>
      <c r="F21" s="4" t="inlineStr">
        <is>
          <t xml:space="preserve"> </t>
        </is>
      </c>
    </row>
    <row r="22">
      <c r="A22" s="4" t="inlineStr">
        <is>
          <t>Issuance of common stock for exercise of stock options, shares</t>
        </is>
      </c>
      <c r="B22" s="4" t="inlineStr">
        <is>
          <t xml:space="preserve"> </t>
        </is>
      </c>
      <c r="C22" s="5" t="n">
        <v>14500</v>
      </c>
      <c r="D22" s="4" t="inlineStr">
        <is>
          <t xml:space="preserve"> </t>
        </is>
      </c>
      <c r="E22" s="4" t="inlineStr">
        <is>
          <t xml:space="preserve"> </t>
        </is>
      </c>
      <c r="F22" s="4" t="inlineStr">
        <is>
          <t xml:space="preserve"> </t>
        </is>
      </c>
    </row>
    <row r="23">
      <c r="A23" s="4" t="inlineStr">
        <is>
          <t>Forward Share Purchase Agreement, final settlement</t>
        </is>
      </c>
      <c r="B23" s="5" t="n">
        <v>817060</v>
      </c>
      <c r="C23" s="4" t="inlineStr">
        <is>
          <t xml:space="preserve"> </t>
        </is>
      </c>
      <c r="D23" s="5" t="n">
        <v>817060</v>
      </c>
      <c r="E23" s="4" t="inlineStr">
        <is>
          <t xml:space="preserve"> </t>
        </is>
      </c>
      <c r="F23" s="4" t="inlineStr">
        <is>
          <t xml:space="preserve"> </t>
        </is>
      </c>
    </row>
    <row r="24">
      <c r="A24" s="4" t="inlineStr">
        <is>
          <t>Repurchase of common stock pursuant to the Forward Share Purchase Agreement, value</t>
        </is>
      </c>
      <c r="B24" s="4" t="inlineStr">
        <is>
          <t xml:space="preserve"> </t>
        </is>
      </c>
      <c r="C24" s="4" t="inlineStr">
        <is>
          <t xml:space="preserve"> </t>
        </is>
      </c>
      <c r="D24" s="5" t="n">
        <v>5521246</v>
      </c>
      <c r="E24" s="6" t="n">
        <v>-5521246</v>
      </c>
      <c r="F24" s="4" t="inlineStr">
        <is>
          <t xml:space="preserve"> </t>
        </is>
      </c>
    </row>
    <row r="25">
      <c r="A25" s="4" t="inlineStr">
        <is>
          <t>Repurchase of common stock pursuant to the Forward Share Purchase Agreement, shares</t>
        </is>
      </c>
      <c r="B25" s="4" t="inlineStr">
        <is>
          <t xml:space="preserve"> </t>
        </is>
      </c>
      <c r="C25" s="4" t="inlineStr">
        <is>
          <t xml:space="preserve"> </t>
        </is>
      </c>
      <c r="D25" s="4" t="inlineStr">
        <is>
          <t xml:space="preserve"> </t>
        </is>
      </c>
      <c r="E25" s="5" t="n">
        <v>-546658</v>
      </c>
      <c r="F25" s="4" t="inlineStr">
        <is>
          <t xml:space="preserve"> </t>
        </is>
      </c>
    </row>
    <row r="26">
      <c r="A26" s="4" t="inlineStr">
        <is>
          <t>Stock-based compensation</t>
        </is>
      </c>
      <c r="B26" s="5" t="n">
        <v>897600</v>
      </c>
      <c r="C26" s="4" t="inlineStr">
        <is>
          <t xml:space="preserve"> </t>
        </is>
      </c>
      <c r="D26" s="5" t="n">
        <v>897600</v>
      </c>
      <c r="E26" s="4" t="inlineStr">
        <is>
          <t xml:space="preserve"> </t>
        </is>
      </c>
      <c r="F26" s="4" t="inlineStr">
        <is>
          <t xml:space="preserve"> </t>
        </is>
      </c>
    </row>
    <row r="27">
      <c r="A27" s="4" t="inlineStr">
        <is>
          <t>Net income (loss)</t>
        </is>
      </c>
      <c r="B27" s="5" t="n">
        <v>985863</v>
      </c>
      <c r="C27" s="4" t="inlineStr">
        <is>
          <t xml:space="preserve"> </t>
        </is>
      </c>
      <c r="D27" s="4" t="inlineStr">
        <is>
          <t xml:space="preserve"> </t>
        </is>
      </c>
      <c r="E27" s="4" t="inlineStr">
        <is>
          <t xml:space="preserve"> </t>
        </is>
      </c>
      <c r="F27" s="5" t="n">
        <v>985863</v>
      </c>
    </row>
    <row r="28">
      <c r="A28" s="4" t="inlineStr">
        <is>
          <t>Ending balance, value at Mar. 31, 2022</t>
        </is>
      </c>
      <c r="B28" s="5" t="n">
        <v>41258266</v>
      </c>
      <c r="C28" s="6" t="n">
        <v>4350</v>
      </c>
      <c r="D28" s="5" t="n">
        <v>74918250</v>
      </c>
      <c r="E28" s="6" t="n">
        <v>-5521246</v>
      </c>
      <c r="F28" s="5" t="n">
        <v>-28143088</v>
      </c>
    </row>
    <row r="29">
      <c r="A29" s="4" t="inlineStr">
        <is>
          <t>Ending balance, shares at Mar. 31, 2022</t>
        </is>
      </c>
      <c r="B29" s="4" t="inlineStr">
        <is>
          <t xml:space="preserve"> </t>
        </is>
      </c>
      <c r="C29" s="5" t="n">
        <v>43501779</v>
      </c>
      <c r="D29" s="4" t="inlineStr">
        <is>
          <t xml:space="preserve"> </t>
        </is>
      </c>
      <c r="E29" s="5" t="n">
        <v>-546658</v>
      </c>
      <c r="F29" s="4" t="inlineStr">
        <is>
          <t xml:space="preserve"> </t>
        </is>
      </c>
    </row>
    <row r="30">
      <c r="A30" s="4" t="inlineStr">
        <is>
          <t>Beginning balance, value at Dec. 31, 2021</t>
        </is>
      </c>
      <c r="B30" s="5" t="n">
        <v>38549913</v>
      </c>
      <c r="C30" s="6" t="n">
        <v>4349</v>
      </c>
      <c r="D30" s="5" t="n">
        <v>67674515</v>
      </c>
      <c r="E30" s="4" t="inlineStr">
        <is>
          <t xml:space="preserve"> </t>
        </is>
      </c>
      <c r="F30" s="5" t="n">
        <v>-29128951</v>
      </c>
    </row>
    <row r="31">
      <c r="A31" s="4" t="inlineStr">
        <is>
          <t>Beginning balance, shares at Dec. 31, 2021</t>
        </is>
      </c>
      <c r="B31" s="4" t="inlineStr">
        <is>
          <t xml:space="preserve"> </t>
        </is>
      </c>
      <c r="C31" s="5" t="n">
        <v>43487279</v>
      </c>
      <c r="D31" s="4" t="inlineStr">
        <is>
          <t xml:space="preserve"> </t>
        </is>
      </c>
      <c r="E31" s="4" t="inlineStr">
        <is>
          <t xml:space="preserve"> </t>
        </is>
      </c>
      <c r="F31" s="4" t="inlineStr">
        <is>
          <t xml:space="preserve"> </t>
        </is>
      </c>
    </row>
    <row r="32">
      <c r="A32" s="4" t="inlineStr">
        <is>
          <t>Net income (loss)</t>
        </is>
      </c>
      <c r="B32" s="5" t="n">
        <v>-3790132</v>
      </c>
      <c r="C32" s="4" t="inlineStr">
        <is>
          <t xml:space="preserve"> </t>
        </is>
      </c>
      <c r="D32" s="4" t="inlineStr">
        <is>
          <t xml:space="preserve"> </t>
        </is>
      </c>
      <c r="E32" s="4" t="inlineStr">
        <is>
          <t xml:space="preserve"> </t>
        </is>
      </c>
      <c r="F32" s="4" t="inlineStr">
        <is>
          <t xml:space="preserve"> </t>
        </is>
      </c>
    </row>
    <row r="33">
      <c r="A33" s="4" t="inlineStr">
        <is>
          <t>Ending balance, value at Jun. 30, 2022</t>
        </is>
      </c>
      <c r="B33" s="5" t="n">
        <v>37121272</v>
      </c>
      <c r="C33" s="6" t="n">
        <v>4358</v>
      </c>
      <c r="D33" s="5" t="n">
        <v>75557244</v>
      </c>
      <c r="E33" s="6" t="n">
        <v>-5521246</v>
      </c>
      <c r="F33" s="5" t="n">
        <v>-32919084</v>
      </c>
    </row>
    <row r="34">
      <c r="A34" s="4" t="inlineStr">
        <is>
          <t>Ending balance, shares at Jun. 30, 2022</t>
        </is>
      </c>
      <c r="B34" s="4" t="inlineStr">
        <is>
          <t xml:space="preserve"> </t>
        </is>
      </c>
      <c r="C34" s="5" t="n">
        <v>43577543</v>
      </c>
      <c r="D34" s="4" t="inlineStr">
        <is>
          <t xml:space="preserve"> </t>
        </is>
      </c>
      <c r="E34" s="5" t="n">
        <v>-546658</v>
      </c>
      <c r="F34" s="4" t="inlineStr">
        <is>
          <t xml:space="preserve"> </t>
        </is>
      </c>
    </row>
    <row r="35">
      <c r="A35" s="4" t="inlineStr">
        <is>
          <t>Beginning balance, value at Mar. 31, 2022</t>
        </is>
      </c>
      <c r="B35" s="5" t="n">
        <v>41258266</v>
      </c>
      <c r="C35" s="6" t="n">
        <v>4350</v>
      </c>
      <c r="D35" s="5" t="n">
        <v>74918250</v>
      </c>
      <c r="E35" s="6" t="n">
        <v>-5521246</v>
      </c>
      <c r="F35" s="5" t="n">
        <v>-28143088</v>
      </c>
    </row>
    <row r="36">
      <c r="A36" s="4" t="inlineStr">
        <is>
          <t>Beginning balance, shares at Mar. 31, 2022</t>
        </is>
      </c>
      <c r="B36" s="4" t="inlineStr">
        <is>
          <t xml:space="preserve"> </t>
        </is>
      </c>
      <c r="C36" s="5" t="n">
        <v>43501779</v>
      </c>
      <c r="D36" s="4" t="inlineStr">
        <is>
          <t xml:space="preserve"> </t>
        </is>
      </c>
      <c r="E36" s="5" t="n">
        <v>-546658</v>
      </c>
      <c r="F36" s="4" t="inlineStr">
        <is>
          <t xml:space="preserve"> </t>
        </is>
      </c>
    </row>
    <row r="37">
      <c r="A37" s="4" t="inlineStr">
        <is>
          <t>Issuance of common for exercise of stock options</t>
        </is>
      </c>
      <c r="B37" s="5" t="n">
        <v>69141</v>
      </c>
      <c r="C37" s="6" t="n">
        <v>8</v>
      </c>
      <c r="D37" s="5" t="n">
        <v>69133</v>
      </c>
      <c r="E37" s="4" t="inlineStr">
        <is>
          <t xml:space="preserve"> </t>
        </is>
      </c>
      <c r="F37" s="4" t="inlineStr">
        <is>
          <t xml:space="preserve"> </t>
        </is>
      </c>
    </row>
    <row r="38">
      <c r="A38" s="4" t="inlineStr">
        <is>
          <t>Issuance of common stock for exercise of stock options, shares</t>
        </is>
      </c>
      <c r="B38" s="4" t="inlineStr">
        <is>
          <t xml:space="preserve"> </t>
        </is>
      </c>
      <c r="C38" s="5" t="n">
        <v>75764</v>
      </c>
      <c r="D38" s="4" t="inlineStr">
        <is>
          <t xml:space="preserve"> </t>
        </is>
      </c>
      <c r="E38" s="4" t="inlineStr">
        <is>
          <t xml:space="preserve"> </t>
        </is>
      </c>
      <c r="F38" s="4" t="inlineStr">
        <is>
          <t xml:space="preserve"> </t>
        </is>
      </c>
    </row>
    <row r="39">
      <c r="A39" s="4" t="inlineStr">
        <is>
          <t>Stock-based compensation</t>
        </is>
      </c>
      <c r="B39" s="5" t="n">
        <v>569861</v>
      </c>
      <c r="C39" s="4" t="inlineStr">
        <is>
          <t xml:space="preserve"> </t>
        </is>
      </c>
      <c r="D39" s="5" t="n">
        <v>569861</v>
      </c>
      <c r="E39" s="4" t="inlineStr">
        <is>
          <t xml:space="preserve"> </t>
        </is>
      </c>
      <c r="F39" s="4" t="inlineStr">
        <is>
          <t xml:space="preserve"> </t>
        </is>
      </c>
    </row>
    <row r="40">
      <c r="A40" s="4" t="inlineStr">
        <is>
          <t>Net income (loss)</t>
        </is>
      </c>
      <c r="B40" s="5" t="n">
        <v>-4775996</v>
      </c>
      <c r="C40" s="4" t="inlineStr">
        <is>
          <t xml:space="preserve"> </t>
        </is>
      </c>
      <c r="D40" s="4" t="inlineStr">
        <is>
          <t xml:space="preserve"> </t>
        </is>
      </c>
      <c r="E40" s="4" t="inlineStr">
        <is>
          <t xml:space="preserve"> </t>
        </is>
      </c>
      <c r="F40" s="5" t="n">
        <v>-4775996</v>
      </c>
    </row>
    <row r="41">
      <c r="A41" s="4" t="inlineStr">
        <is>
          <t>Ending balance, value at Jun. 30, 2022</t>
        </is>
      </c>
      <c r="B41" s="6" t="n">
        <v>37121272</v>
      </c>
      <c r="C41" s="6" t="n">
        <v>4358</v>
      </c>
      <c r="D41" s="6" t="n">
        <v>75557244</v>
      </c>
      <c r="E41" s="6" t="n">
        <v>-5521246</v>
      </c>
      <c r="F41" s="6" t="n">
        <v>-32919084</v>
      </c>
    </row>
    <row r="42">
      <c r="A42" s="4" t="inlineStr">
        <is>
          <t>Ending balance, shares at Jun. 30, 2022</t>
        </is>
      </c>
      <c r="B42" s="4" t="inlineStr">
        <is>
          <t xml:space="preserve"> </t>
        </is>
      </c>
      <c r="C42" s="5" t="n">
        <v>43577543</v>
      </c>
      <c r="D42" s="4" t="inlineStr">
        <is>
          <t xml:space="preserve"> </t>
        </is>
      </c>
      <c r="E42" s="5" t="n">
        <v>-546658</v>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 width="14" customWidth="1" min="6" max="6"/>
  </cols>
  <sheetData>
    <row r="1">
      <c r="A1" s="1" t="inlineStr">
        <is>
          <t>Notes Payable (Details Narrative) - USD ($)</t>
        </is>
      </c>
      <c r="B1" s="2" t="inlineStr">
        <is>
          <t>1 Months Ended</t>
        </is>
      </c>
      <c r="C1" s="2" t="inlineStr">
        <is>
          <t>6 Months Ended</t>
        </is>
      </c>
      <c r="D1" s="2" t="inlineStr">
        <is>
          <t>12 Months Ended</t>
        </is>
      </c>
    </row>
    <row r="2">
      <c r="B2" s="2" t="inlineStr">
        <is>
          <t>Apr. 30, 2020</t>
        </is>
      </c>
      <c r="C2" s="2" t="inlineStr">
        <is>
          <t>Jun. 30, 2021</t>
        </is>
      </c>
      <c r="D2" s="2" t="inlineStr">
        <is>
          <t>Dec. 31, 2017</t>
        </is>
      </c>
      <c r="E2" s="2" t="inlineStr">
        <is>
          <t>Jun. 30,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6" t="n">
        <v>665596</v>
      </c>
      <c r="D4" s="4" t="inlineStr">
        <is>
          <t xml:space="preserve"> </t>
        </is>
      </c>
      <c r="E4" s="4" t="inlineStr">
        <is>
          <t xml:space="preserve"> </t>
        </is>
      </c>
      <c r="F4" s="4" t="inlineStr">
        <is>
          <t xml:space="preserve"> </t>
        </is>
      </c>
    </row>
    <row r="5">
      <c r="A5" s="4" t="inlineStr">
        <is>
          <t>Tra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1" t="n">
        <v>0.036</v>
      </c>
      <c r="E7" s="4" t="inlineStr">
        <is>
          <t xml:space="preserve"> </t>
        </is>
      </c>
      <c r="F7" s="4" t="inlineStr">
        <is>
          <t xml:space="preserve"> </t>
        </is>
      </c>
    </row>
    <row r="8">
      <c r="A8" s="4" t="inlineStr">
        <is>
          <t>Loan payable</t>
        </is>
      </c>
      <c r="B8" s="4" t="inlineStr">
        <is>
          <t xml:space="preserve"> </t>
        </is>
      </c>
      <c r="C8" s="4" t="inlineStr">
        <is>
          <t xml:space="preserve"> </t>
        </is>
      </c>
      <c r="D8" s="4" t="inlineStr">
        <is>
          <t xml:space="preserve"> </t>
        </is>
      </c>
      <c r="E8" s="6" t="n">
        <v>25013</v>
      </c>
      <c r="F8" s="6" t="n">
        <v>25013</v>
      </c>
    </row>
    <row r="9">
      <c r="A9" s="4" t="inlineStr">
        <is>
          <t>Monthly payment of loan</t>
        </is>
      </c>
      <c r="B9" s="4" t="inlineStr">
        <is>
          <t xml:space="preserve"> </t>
        </is>
      </c>
      <c r="C9" s="4" t="inlineStr">
        <is>
          <t xml:space="preserve"> </t>
        </is>
      </c>
      <c r="D9" s="6" t="n">
        <v>25913</v>
      </c>
      <c r="E9" s="4" t="inlineStr">
        <is>
          <t xml:space="preserve"> </t>
        </is>
      </c>
      <c r="F9" s="4" t="inlineStr">
        <is>
          <t xml:space="preserve"> </t>
        </is>
      </c>
    </row>
    <row r="10">
      <c r="A10" s="4" t="inlineStr">
        <is>
          <t>Purchase of assets</t>
        </is>
      </c>
      <c r="B10" s="4" t="inlineStr">
        <is>
          <t xml:space="preserve"> </t>
        </is>
      </c>
      <c r="C10" s="4" t="inlineStr">
        <is>
          <t xml:space="preserve"> </t>
        </is>
      </c>
      <c r="D10" s="6" t="n">
        <v>116661</v>
      </c>
      <c r="E10" s="4" t="inlineStr">
        <is>
          <t xml:space="preserve"> </t>
        </is>
      </c>
      <c r="F10" s="4" t="inlineStr">
        <is>
          <t xml:space="preserve"> </t>
        </is>
      </c>
    </row>
    <row r="11">
      <c r="A11" s="4" t="inlineStr">
        <is>
          <t>PPP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0" t="n">
        <v>0.01</v>
      </c>
      <c r="C13" s="4" t="inlineStr">
        <is>
          <t xml:space="preserve"> </t>
        </is>
      </c>
      <c r="D13" s="4" t="inlineStr">
        <is>
          <t xml:space="preserve"> </t>
        </is>
      </c>
      <c r="E13" s="4" t="inlineStr">
        <is>
          <t xml:space="preserve"> </t>
        </is>
      </c>
      <c r="F13" s="4" t="inlineStr">
        <is>
          <t xml:space="preserve"> </t>
        </is>
      </c>
    </row>
    <row r="14">
      <c r="A14" s="4" t="inlineStr">
        <is>
          <t>Proceeds from bank loan</t>
        </is>
      </c>
      <c r="B14" s="6" t="n">
        <v>661612</v>
      </c>
      <c r="C14" s="4" t="inlineStr">
        <is>
          <t xml:space="preserve"> </t>
        </is>
      </c>
      <c r="D14" s="4" t="inlineStr">
        <is>
          <t xml:space="preserve"> </t>
        </is>
      </c>
      <c r="E14" s="4" t="inlineStr">
        <is>
          <t xml:space="preserve"> </t>
        </is>
      </c>
      <c r="F14" s="4" t="inlineStr">
        <is>
          <t xml:space="preserve"> </t>
        </is>
      </c>
    </row>
    <row r="15">
      <c r="A15" s="4" t="inlineStr">
        <is>
          <t>Debt instrument maturity month and year</t>
        </is>
      </c>
      <c r="B15" s="4" t="inlineStr">
        <is>
          <t>2022-04</t>
        </is>
      </c>
      <c r="C15" s="4" t="inlineStr">
        <is>
          <t xml:space="preserve"> </t>
        </is>
      </c>
      <c r="D15" s="4" t="inlineStr">
        <is>
          <t xml:space="preserve"> </t>
        </is>
      </c>
      <c r="E15" s="4" t="inlineStr">
        <is>
          <t xml:space="preserve"> </t>
        </is>
      </c>
      <c r="F15" s="4" t="inlineStr">
        <is>
          <t xml:space="preserve"> </t>
        </is>
      </c>
    </row>
    <row r="16">
      <c r="A16" s="4" t="inlineStr">
        <is>
          <t>Gain on extinguishment of debt</t>
        </is>
      </c>
      <c r="B16" s="4" t="inlineStr">
        <is>
          <t xml:space="preserve"> </t>
        </is>
      </c>
      <c r="C16" s="6" t="n">
        <v>665596</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7" customWidth="1" min="1" max="1"/>
    <col width="63"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USD ($)</t>
        </is>
      </c>
      <c r="B1" s="2" t="inlineStr">
        <is>
          <t>6 Months Ended</t>
        </is>
      </c>
    </row>
    <row r="2">
      <c r="B2" s="2" t="inlineStr">
        <is>
          <t>Jun. 30, 2022</t>
        </is>
      </c>
      <c r="C2" s="2" t="inlineStr">
        <is>
          <t>Dec. 31, 2021</t>
        </is>
      </c>
      <c r="D2" s="2" t="inlineStr">
        <is>
          <t>Oct. 22, 2021</t>
        </is>
      </c>
      <c r="E2" s="2" t="inlineStr">
        <is>
          <t>Oct. 21, 2021</t>
        </is>
      </c>
      <c r="F2" s="2" t="inlineStr">
        <is>
          <t>Sep. 30, 2019</t>
        </is>
      </c>
      <c r="G2" s="2" t="inlineStr">
        <is>
          <t>Aug.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5" t="n">
        <v>10000000</v>
      </c>
      <c r="C4" s="5" t="n">
        <v>10000000</v>
      </c>
      <c r="D4" s="5" t="n">
        <v>10000000</v>
      </c>
      <c r="E4" s="4" t="inlineStr">
        <is>
          <t xml:space="preserve"> </t>
        </is>
      </c>
      <c r="F4" s="4" t="inlineStr">
        <is>
          <t xml:space="preserve"> </t>
        </is>
      </c>
      <c r="G4" s="5" t="n">
        <v>50000000</v>
      </c>
    </row>
    <row r="5">
      <c r="A5" s="4" t="inlineStr">
        <is>
          <t>Preferred Stock, Par or Stated Value Per Share</t>
        </is>
      </c>
      <c r="B5" s="7" t="n">
        <v>0.0001</v>
      </c>
      <c r="C5" s="7" t="n">
        <v>0.0001</v>
      </c>
      <c r="D5" s="7" t="n">
        <v>0.0001</v>
      </c>
      <c r="E5" s="4" t="inlineStr">
        <is>
          <t xml:space="preserve"> </t>
        </is>
      </c>
      <c r="F5" s="4" t="inlineStr">
        <is>
          <t xml:space="preserve"> </t>
        </is>
      </c>
      <c r="G5" s="4" t="inlineStr">
        <is>
          <t xml:space="preserve"> </t>
        </is>
      </c>
    </row>
    <row r="6">
      <c r="A6" s="4" t="inlineStr">
        <is>
          <t>Preferred stock, shares outstanding</t>
        </is>
      </c>
      <c r="B6" s="5" t="n">
        <v>0</v>
      </c>
      <c r="C6" s="5" t="n">
        <v>0</v>
      </c>
      <c r="D6" s="4" t="inlineStr">
        <is>
          <t xml:space="preserve"> </t>
        </is>
      </c>
      <c r="E6" s="5" t="n">
        <v>17750882</v>
      </c>
      <c r="F6" s="5" t="n">
        <v>8000000</v>
      </c>
      <c r="G6" s="4" t="inlineStr">
        <is>
          <t xml:space="preserve"> </t>
        </is>
      </c>
    </row>
    <row r="7">
      <c r="A7" s="4" t="inlineStr">
        <is>
          <t>Preferred stock converted into common stock</t>
        </is>
      </c>
      <c r="B7" s="4" t="inlineStr">
        <is>
          <t xml:space="preserve"> </t>
        </is>
      </c>
      <c r="C7" s="4" t="inlineStr">
        <is>
          <t xml:space="preserve"> </t>
        </is>
      </c>
      <c r="D7" s="5" t="n">
        <v>8259505</v>
      </c>
      <c r="E7" s="4" t="inlineStr">
        <is>
          <t xml:space="preserve"> </t>
        </is>
      </c>
      <c r="F7" s="4" t="inlineStr">
        <is>
          <t xml:space="preserve"> </t>
        </is>
      </c>
      <c r="G7" s="4" t="inlineStr">
        <is>
          <t xml:space="preserve"> </t>
        </is>
      </c>
    </row>
    <row r="8">
      <c r="A8" s="4" t="inlineStr">
        <is>
          <t>Conversion Ratio Description</t>
        </is>
      </c>
      <c r="B8" s="4" t="inlineStr">
        <is>
          <t>The effective conversion rate as of December 31, 2020 was 1: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6615000</v>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v>
      </c>
    </row>
    <row r="16">
      <c r="A16" s="4" t="inlineStr">
        <is>
          <t>Series A-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2525800</v>
      </c>
    </row>
    <row r="19">
      <c r="A19" s="4" t="inlineStr">
        <is>
          <t>Preferred Stock, Par or Stated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88</v>
      </c>
    </row>
    <row r="20">
      <c r="A20" s="4" t="inlineStr">
        <is>
          <t>Series A-2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4039963</v>
      </c>
    </row>
    <row r="23">
      <c r="A23" s="4" t="inlineStr">
        <is>
          <t>Preferred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3</v>
      </c>
    </row>
    <row r="24">
      <c r="A24" s="4" t="inlineStr">
        <is>
          <t>Series A-2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5" t="n">
        <v>3333333</v>
      </c>
    </row>
    <row r="27">
      <c r="A27" s="4" t="inlineStr">
        <is>
          <t>Preferred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3</v>
      </c>
    </row>
    <row r="28">
      <c r="A28" s="4" t="inlineStr">
        <is>
          <t>Preferred stock, redemption price per share</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8571429</v>
      </c>
    </row>
    <row r="32">
      <c r="A32" s="4" t="inlineStr">
        <is>
          <t>Preferred Stock, Par or Stated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 Option Plans (Details Narrative) - USD ($) $ / shares in Units, $ in Thousands</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Dec. 31, 2021</t>
        </is>
      </c>
      <c r="H2" s="2" t="inlineStr">
        <is>
          <t>Oct. 22, 2021</t>
        </is>
      </c>
      <c r="I2" s="2" t="inlineStr">
        <is>
          <t>Dec. 31, 2019</t>
        </is>
      </c>
      <c r="J2" s="2" t="inlineStr">
        <is>
          <t>Aug. 05,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s Vested during the period</t>
        </is>
      </c>
      <c r="B4" s="4" t="inlineStr">
        <is>
          <t xml:space="preserve"> </t>
        </is>
      </c>
      <c r="C4" s="5" t="n">
        <v>134986</v>
      </c>
      <c r="D4" s="5" t="n">
        <v>151577</v>
      </c>
      <c r="E4" s="5" t="n">
        <v>315370</v>
      </c>
      <c r="F4" s="5" t="n">
        <v>231348</v>
      </c>
      <c r="G4" s="4" t="inlineStr">
        <is>
          <t xml:space="preserve"> </t>
        </is>
      </c>
      <c r="H4" s="4" t="inlineStr">
        <is>
          <t xml:space="preserve"> </t>
        </is>
      </c>
      <c r="I4" s="4" t="inlineStr">
        <is>
          <t xml:space="preserve"> </t>
        </is>
      </c>
      <c r="J4" s="4" t="inlineStr">
        <is>
          <t xml:space="preserve"> </t>
        </is>
      </c>
    </row>
    <row r="5">
      <c r="A5" s="4" t="inlineStr">
        <is>
          <t>Weighted average grant date fair value of options granted</t>
        </is>
      </c>
      <c r="B5" s="4" t="inlineStr">
        <is>
          <t xml:space="preserve"> </t>
        </is>
      </c>
      <c r="C5" s="8" t="n">
        <v>1.79</v>
      </c>
      <c r="D5" s="8" t="n">
        <v>5.4</v>
      </c>
      <c r="E5" s="8" t="n">
        <v>1.76</v>
      </c>
      <c r="F5" s="8" t="n">
        <v>5.21</v>
      </c>
      <c r="G5" s="4" t="inlineStr">
        <is>
          <t xml:space="preserve"> </t>
        </is>
      </c>
      <c r="H5" s="4" t="inlineStr">
        <is>
          <t xml:space="preserve"> </t>
        </is>
      </c>
      <c r="I5" s="4" t="inlineStr">
        <is>
          <t xml:space="preserve"> </t>
        </is>
      </c>
      <c r="J5" s="4" t="inlineStr">
        <is>
          <t xml:space="preserve"> </t>
        </is>
      </c>
    </row>
    <row r="6">
      <c r="A6" s="4" t="inlineStr">
        <is>
          <t>Fair value of stock options vested during the period</t>
        </is>
      </c>
      <c r="B6" s="4" t="inlineStr">
        <is>
          <t xml:space="preserve"> </t>
        </is>
      </c>
      <c r="C6" s="6" t="n">
        <v>595</v>
      </c>
      <c r="D6" s="6" t="n">
        <v>668</v>
      </c>
      <c r="E6" s="6" t="n">
        <v>1300</v>
      </c>
      <c r="F6" s="6" t="n">
        <v>900</v>
      </c>
      <c r="G6" s="4" t="inlineStr">
        <is>
          <t xml:space="preserve"> </t>
        </is>
      </c>
      <c r="H6" s="4" t="inlineStr">
        <is>
          <t xml:space="preserve"> </t>
        </is>
      </c>
      <c r="I6" s="4" t="inlineStr">
        <is>
          <t xml:space="preserve"> </t>
        </is>
      </c>
      <c r="J6" s="4" t="inlineStr">
        <is>
          <t xml:space="preserve"> </t>
        </is>
      </c>
    </row>
    <row r="7">
      <c r="A7" s="4" t="inlineStr">
        <is>
          <t>Unrecognized compensation expense</t>
        </is>
      </c>
      <c r="B7" s="4" t="inlineStr">
        <is>
          <t xml:space="preserve"> </t>
        </is>
      </c>
      <c r="C7" s="5" t="n">
        <v>5200</v>
      </c>
      <c r="D7" s="4" t="inlineStr">
        <is>
          <t xml:space="preserve"> </t>
        </is>
      </c>
      <c r="E7" s="6" t="n">
        <v>52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expected to be recognized weighted-average period</t>
        </is>
      </c>
      <c r="B8" s="4" t="inlineStr">
        <is>
          <t xml:space="preserve"> </t>
        </is>
      </c>
      <c r="C8" s="4" t="inlineStr">
        <is>
          <t xml:space="preserve"> </t>
        </is>
      </c>
      <c r="D8" s="4" t="inlineStr">
        <is>
          <t xml:space="preserve"> </t>
        </is>
      </c>
      <c r="E8" s="4" t="inlineStr">
        <is>
          <t>2 years 1 month 17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compensation expected to be recognized weighted-average period</t>
        </is>
      </c>
      <c r="B11" s="4" t="inlineStr">
        <is>
          <t xml:space="preserve"> </t>
        </is>
      </c>
      <c r="C11" s="4" t="inlineStr">
        <is>
          <t xml:space="preserve"> </t>
        </is>
      </c>
      <c r="D11" s="4" t="inlineStr">
        <is>
          <t xml:space="preserve"> </t>
        </is>
      </c>
      <c r="E11" s="4" t="inlineStr">
        <is>
          <t>3 years 11 months 4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compensation cost related to non-vested stock awards</t>
        </is>
      </c>
      <c r="B12" s="4" t="inlineStr">
        <is>
          <t xml:space="preserve"> </t>
        </is>
      </c>
      <c r="C12" s="6" t="n">
        <v>600</v>
      </c>
      <c r="D12" s="4" t="inlineStr">
        <is>
          <t xml:space="preserve"> </t>
        </is>
      </c>
      <c r="E12" s="6" t="n">
        <v>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 to issue under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444800</v>
      </c>
      <c r="I15" s="5" t="n">
        <v>16000000</v>
      </c>
      <c r="J15" s="5" t="n">
        <v>8000000</v>
      </c>
    </row>
    <row r="16">
      <c r="A16" s="4" t="inlineStr">
        <is>
          <t>Omnibus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future issuance</t>
        </is>
      </c>
      <c r="B18" s="4" t="inlineStr">
        <is>
          <t xml:space="preserve"> </t>
        </is>
      </c>
      <c r="C18" s="5" t="n">
        <v>11869746</v>
      </c>
      <c r="D18" s="4" t="inlineStr">
        <is>
          <t xml:space="preserve"> </t>
        </is>
      </c>
      <c r="E18" s="5" t="n">
        <v>11869746</v>
      </c>
      <c r="F18" s="4" t="inlineStr">
        <is>
          <t xml:space="preserve"> </t>
        </is>
      </c>
      <c r="G18" s="5" t="n">
        <v>11000000</v>
      </c>
      <c r="H18" s="4" t="inlineStr">
        <is>
          <t xml:space="preserve"> </t>
        </is>
      </c>
      <c r="I18" s="4" t="inlineStr">
        <is>
          <t xml:space="preserve"> </t>
        </is>
      </c>
      <c r="J18" s="4" t="inlineStr">
        <is>
          <t xml:space="preserve"> </t>
        </is>
      </c>
    </row>
    <row r="19">
      <c r="A19" s="4" t="inlineStr">
        <is>
          <t>Increase in common stock, capital shares reserved for future issuance</t>
        </is>
      </c>
      <c r="B19" s="5" t="n">
        <v>8697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served for future issuance increased, percentage</t>
        </is>
      </c>
      <c r="B20" s="4" t="inlineStr">
        <is>
          <t xml:space="preserve"> </t>
        </is>
      </c>
      <c r="C20" s="4" t="inlineStr">
        <is>
          <t xml:space="preserve"> </t>
        </is>
      </c>
      <c r="D20" s="4" t="inlineStr">
        <is>
          <t xml:space="preserve"> </t>
        </is>
      </c>
      <c r="E20" s="10" t="n">
        <v>0.02</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tock Options (Details) - USD ($)</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Outstanding, at Beginning of Period</t>
        </is>
      </c>
      <c r="B4" s="5" t="n">
        <v>5107672</v>
      </c>
      <c r="C4" s="4" t="inlineStr">
        <is>
          <t xml:space="preserve"> </t>
        </is>
      </c>
    </row>
    <row r="5">
      <c r="A5" s="4" t="inlineStr">
        <is>
          <t>Number of Stock Options, Granted</t>
        </is>
      </c>
      <c r="B5" s="5" t="n">
        <v>528711</v>
      </c>
      <c r="C5" s="4" t="inlineStr">
        <is>
          <t xml:space="preserve"> </t>
        </is>
      </c>
    </row>
    <row r="6">
      <c r="A6" s="4" t="inlineStr">
        <is>
          <t>Number of Stock Options, Forfeited</t>
        </is>
      </c>
      <c r="B6" s="5" t="n">
        <v>256475</v>
      </c>
      <c r="C6" s="4" t="inlineStr">
        <is>
          <t xml:space="preserve"> </t>
        </is>
      </c>
    </row>
    <row r="7">
      <c r="A7" s="4" t="inlineStr">
        <is>
          <t>Number of Stock options, Exercised</t>
        </is>
      </c>
      <c r="B7" s="5" t="n">
        <v>90264</v>
      </c>
      <c r="C7" s="4" t="inlineStr">
        <is>
          <t xml:space="preserve"> </t>
        </is>
      </c>
    </row>
    <row r="8">
      <c r="A8" s="4" t="inlineStr">
        <is>
          <t>Number of Stock Options Outstanding, at End of Period</t>
        </is>
      </c>
      <c r="B8" s="5" t="n">
        <v>5289644</v>
      </c>
      <c r="C8" s="5" t="n">
        <v>5107672</v>
      </c>
    </row>
    <row r="9">
      <c r="A9" s="4" t="inlineStr">
        <is>
          <t>Options vested and exercisable at March 31, 2022</t>
        </is>
      </c>
      <c r="B9" s="5" t="n">
        <v>3950063</v>
      </c>
      <c r="C9" s="4" t="inlineStr">
        <is>
          <t xml:space="preserve"> </t>
        </is>
      </c>
    </row>
    <row r="10">
      <c r="A10" s="4" t="inlineStr">
        <is>
          <t>Weighted Average Exercise Price Per Share, at Beginning of Period</t>
        </is>
      </c>
      <c r="B10" s="8" t="n">
        <v>2.44</v>
      </c>
      <c r="C10" s="4" t="inlineStr">
        <is>
          <t xml:space="preserve"> </t>
        </is>
      </c>
    </row>
    <row r="11">
      <c r="A11" s="4" t="inlineStr">
        <is>
          <t>Weighted Average Exercise Price Per Share, Granted</t>
        </is>
      </c>
      <c r="B11" s="12" t="n">
        <v>2.84</v>
      </c>
      <c r="C11" s="4" t="inlineStr">
        <is>
          <t xml:space="preserve"> </t>
        </is>
      </c>
    </row>
    <row r="12">
      <c r="A12" s="4" t="inlineStr">
        <is>
          <t>Weighted Average Exercise Price Per Share, Forfeited</t>
        </is>
      </c>
      <c r="B12" s="12" t="n">
        <v>4.81</v>
      </c>
      <c r="C12" s="4" t="inlineStr">
        <is>
          <t xml:space="preserve"> </t>
        </is>
      </c>
    </row>
    <row r="13">
      <c r="A13" s="4" t="inlineStr">
        <is>
          <t>Weighted Average Exercise Price Per Share, Exercised</t>
        </is>
      </c>
      <c r="B13" s="12" t="n">
        <v>0.85</v>
      </c>
      <c r="C13" s="4" t="inlineStr">
        <is>
          <t xml:space="preserve"> </t>
        </is>
      </c>
    </row>
    <row r="14">
      <c r="A14" s="4" t="inlineStr">
        <is>
          <t>Weighted Average Exercise Price, at End of Period</t>
        </is>
      </c>
      <c r="B14" s="12" t="n">
        <v>2.64</v>
      </c>
      <c r="C14" s="8" t="n">
        <v>2.44</v>
      </c>
    </row>
    <row r="15">
      <c r="A15" s="4" t="inlineStr">
        <is>
          <t>Weighted Average Exercise Price vested and exercisable at March 31, 2022</t>
        </is>
      </c>
      <c r="B15" s="8" t="n">
        <v>1.34</v>
      </c>
      <c r="C15" s="4" t="inlineStr">
        <is>
          <t xml:space="preserve"> </t>
        </is>
      </c>
    </row>
    <row r="16">
      <c r="A16" s="4" t="inlineStr">
        <is>
          <t>Weighted-Average Remaining Contractual Life (in years), Options outstanding</t>
        </is>
      </c>
      <c r="B16" s="4" t="inlineStr">
        <is>
          <t>4 years 10 months 17 days</t>
        </is>
      </c>
      <c r="C16" s="4" t="inlineStr">
        <is>
          <t>5 years 9 months 10 days</t>
        </is>
      </c>
    </row>
    <row r="17">
      <c r="A17" s="4" t="inlineStr">
        <is>
          <t>Weighted-Average Remaining Contractual Life (in years), Options vested and exercisable at March 31, 2022</t>
        </is>
      </c>
      <c r="B17" s="4" t="inlineStr">
        <is>
          <t>3 years 8 months 8 days</t>
        </is>
      </c>
      <c r="C17" s="4" t="inlineStr">
        <is>
          <t xml:space="preserve"> </t>
        </is>
      </c>
    </row>
    <row r="18">
      <c r="A18" s="4" t="inlineStr">
        <is>
          <t>Aggregate intrinsic value, outstanding</t>
        </is>
      </c>
      <c r="B18" s="6" t="n">
        <v>2146863</v>
      </c>
      <c r="C18" s="6" t="n">
        <v>28948535</v>
      </c>
    </row>
    <row r="19">
      <c r="A19" s="4" t="inlineStr">
        <is>
          <t>Aggregate Intrinsic Value, Options vested and exercisable at March 31, 2022</t>
        </is>
      </c>
      <c r="B19" s="6" t="n">
        <v>2146863</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7" customWidth="1" min="5" max="5"/>
  </cols>
  <sheetData>
    <row r="1">
      <c r="A1" s="1" t="inlineStr">
        <is>
          <t>Summary of Assumptions Used to Calculate Estimated Fair Value of Stock Op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854</v>
      </c>
      <c r="C4" s="4" t="inlineStr">
        <is>
          <t xml:space="preserve"> </t>
        </is>
      </c>
      <c r="D4" s="4" t="inlineStr">
        <is>
          <t xml:space="preserve"> </t>
        </is>
      </c>
      <c r="E4" s="4" t="inlineStr">
        <is>
          <t xml:space="preserve"> </t>
        </is>
      </c>
    </row>
    <row r="5">
      <c r="A5" s="4" t="inlineStr">
        <is>
          <t>Expected volatility, minimum</t>
        </is>
      </c>
      <c r="B5" s="4" t="inlineStr">
        <is>
          <t xml:space="preserve"> </t>
        </is>
      </c>
      <c r="C5" s="11" t="n">
        <v>0.759</v>
      </c>
      <c r="D5" s="10" t="n">
        <v>0.78</v>
      </c>
      <c r="E5" s="11" t="n">
        <v>0.759</v>
      </c>
    </row>
    <row r="6">
      <c r="A6" s="4" t="inlineStr">
        <is>
          <t>Expected volatility, maximum</t>
        </is>
      </c>
      <c r="B6" s="4" t="inlineStr">
        <is>
          <t xml:space="preserve"> </t>
        </is>
      </c>
      <c r="C6" s="11" t="n">
        <v>1.043</v>
      </c>
      <c r="D6" s="11" t="n">
        <v>0.854</v>
      </c>
      <c r="E6" s="11" t="n">
        <v>1.043</v>
      </c>
    </row>
    <row r="7">
      <c r="A7" s="4" t="inlineStr">
        <is>
          <t>Weighted-average volatility</t>
        </is>
      </c>
      <c r="B7" s="11" t="n">
        <v>0.854</v>
      </c>
      <c r="C7" s="11" t="n">
        <v>0.967</v>
      </c>
      <c r="D7" s="10" t="n">
        <v>0.79</v>
      </c>
      <c r="E7" s="11" t="n">
        <v>0.981</v>
      </c>
    </row>
    <row r="8">
      <c r="A8" s="4" t="inlineStr">
        <is>
          <t>Expected term (in years)</t>
        </is>
      </c>
      <c r="B8" s="4" t="inlineStr">
        <is>
          <t>5 years 10 months 20 days</t>
        </is>
      </c>
      <c r="C8" s="4" t="inlineStr">
        <is>
          <t>6 years 3 months</t>
        </is>
      </c>
      <c r="D8" s="4" t="inlineStr">
        <is>
          <t xml:space="preserve"> </t>
        </is>
      </c>
      <c r="E8" s="4" t="inlineStr">
        <is>
          <t>6 years 3 months</t>
        </is>
      </c>
    </row>
    <row r="9">
      <c r="A9" s="4" t="inlineStr">
        <is>
          <t>Risk-free rate</t>
        </is>
      </c>
      <c r="B9" s="11" t="n">
        <v>0.0303</v>
      </c>
      <c r="C9" s="4" t="inlineStr">
        <is>
          <t xml:space="preserve"> </t>
        </is>
      </c>
      <c r="D9" s="4" t="inlineStr">
        <is>
          <t xml:space="preserve"> </t>
        </is>
      </c>
      <c r="E9" s="4" t="inlineStr">
        <is>
          <t xml:space="preserve"> </t>
        </is>
      </c>
    </row>
    <row r="10">
      <c r="A10" s="4" t="inlineStr">
        <is>
          <t>Risk-free rate, minimum</t>
        </is>
      </c>
      <c r="B10" s="4" t="inlineStr">
        <is>
          <t xml:space="preserve"> </t>
        </is>
      </c>
      <c r="C10" s="11" t="n">
        <v>0.0014</v>
      </c>
      <c r="D10" s="11" t="n">
        <v>0.0138</v>
      </c>
      <c r="E10" s="11" t="n">
        <v>0.0014</v>
      </c>
    </row>
    <row r="11">
      <c r="A11" s="4" t="inlineStr">
        <is>
          <t>Risk-free rate, maximum</t>
        </is>
      </c>
      <c r="B11" s="4" t="inlineStr">
        <is>
          <t xml:space="preserve"> </t>
        </is>
      </c>
      <c r="C11" s="11" t="n">
        <v>0.0059</v>
      </c>
      <c r="D11" s="11" t="n">
        <v>0.0303</v>
      </c>
      <c r="E11" s="11" t="n">
        <v>0.0059</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 xml:space="preserve"> </t>
        </is>
      </c>
      <c r="D14" s="4" t="inlineStr">
        <is>
          <t>5 years 6 month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 xml:space="preserve"> </t>
        </is>
      </c>
      <c r="D17" s="4" t="inlineStr">
        <is>
          <t>6 years 29 days</t>
        </is>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 Plans - Summary of Restricted Stock (Details) - Restricted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Granted | shares</t>
        </is>
      </c>
      <c r="B4" s="5" t="n">
        <v>300000</v>
      </c>
    </row>
    <row r="5">
      <c r="A5" s="4" t="inlineStr">
        <is>
          <t>Number of unvested shares, End of Period | shares</t>
        </is>
      </c>
      <c r="B5" s="5" t="n">
        <v>300000</v>
      </c>
    </row>
    <row r="6">
      <c r="A6" s="4" t="inlineStr">
        <is>
          <t>Weighted Average Grant Date Fair Value, Granted | $ / shares</t>
        </is>
      </c>
      <c r="B6" s="8" t="n">
        <v>1.89</v>
      </c>
    </row>
    <row r="7">
      <c r="A7" s="4" t="inlineStr">
        <is>
          <t>Weighted Average Grant Date Fair Value, End of Period | $ / shares</t>
        </is>
      </c>
      <c r="B7" s="8" t="n">
        <v>1.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569861</v>
      </c>
      <c r="C4" s="6" t="n">
        <v>433431</v>
      </c>
      <c r="D4" s="6" t="n">
        <v>1467461</v>
      </c>
      <c r="E4" s="6" t="n">
        <v>78254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49814</v>
      </c>
      <c r="C7" s="5" t="n">
        <v>303461</v>
      </c>
      <c r="D7" s="5" t="n">
        <v>518039</v>
      </c>
      <c r="E7" s="5" t="n">
        <v>51440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420047</v>
      </c>
      <c r="C10" s="6" t="n">
        <v>129970</v>
      </c>
      <c r="D10" s="6" t="n">
        <v>949422</v>
      </c>
      <c r="E10" s="6" t="n">
        <v>2681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ublic Warrants Liability</t>
        </is>
      </c>
      <c r="B3" s="6" t="n">
        <v>1092500</v>
      </c>
      <c r="C3" s="6" t="n">
        <v>10292500</v>
      </c>
    </row>
    <row r="4">
      <c r="A4" s="4" t="inlineStr">
        <is>
          <t>Private Placement Warrants Liability</t>
        </is>
      </c>
      <c r="B4" s="5" t="n">
        <v>47978</v>
      </c>
      <c r="C4" s="5" t="n">
        <v>427630</v>
      </c>
    </row>
    <row r="5">
      <c r="A5" s="4" t="inlineStr">
        <is>
          <t>Fair value of liabilities</t>
        </is>
      </c>
      <c r="B5" s="5" t="n">
        <v>1140478</v>
      </c>
      <c r="C5" s="5" t="n">
        <v>1072013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ublic Warrants Liability</t>
        </is>
      </c>
      <c r="B8" s="5" t="n">
        <v>1092500</v>
      </c>
      <c r="C8" s="5" t="n">
        <v>10292500</v>
      </c>
    </row>
    <row r="9">
      <c r="A9" s="4" t="inlineStr">
        <is>
          <t>Fair value of liabilities</t>
        </is>
      </c>
      <c r="B9" s="5" t="n">
        <v>1092500</v>
      </c>
      <c r="C9" s="5" t="n">
        <v>1029250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ivate Placement Warrants Liability</t>
        </is>
      </c>
      <c r="B12" s="5" t="n">
        <v>47978</v>
      </c>
      <c r="C12" s="5" t="n">
        <v>427630</v>
      </c>
    </row>
    <row r="13">
      <c r="A13" s="4" t="inlineStr">
        <is>
          <t>Fair value of liabilities</t>
        </is>
      </c>
      <c r="B13" s="6" t="n">
        <v>47978</v>
      </c>
      <c r="C13" s="6" t="n">
        <v>4276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Changes in Level 3 Fair Value Measurements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4" t="inlineStr">
        <is>
          <t>Fair Value, Inputs, Level 3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liabilities, Beginning balance</t>
        </is>
      </c>
      <c r="B5" s="4" t="inlineStr">
        <is>
          <t xml:space="preserve"> </t>
        </is>
      </c>
      <c r="C5" s="6" t="n">
        <v>427630</v>
      </c>
      <c r="D5" s="6" t="n">
        <v>427630</v>
      </c>
      <c r="E5" s="4" t="inlineStr">
        <is>
          <t xml:space="preserve"> </t>
        </is>
      </c>
    </row>
    <row r="6">
      <c r="A6" s="4" t="inlineStr">
        <is>
          <t>Changes in fair value of Private Placement Warrant liability</t>
        </is>
      </c>
      <c r="B6" s="6" t="n">
        <v>-62580</v>
      </c>
      <c r="C6" s="5" t="n">
        <v>-317072</v>
      </c>
      <c r="D6" s="4" t="inlineStr">
        <is>
          <t xml:space="preserve"> </t>
        </is>
      </c>
      <c r="E6" s="4" t="inlineStr">
        <is>
          <t xml:space="preserve"> </t>
        </is>
      </c>
    </row>
    <row r="7">
      <c r="A7" s="4" t="inlineStr">
        <is>
          <t>Fair value of liabilities, Ending balance</t>
        </is>
      </c>
      <c r="B7" s="5" t="n">
        <v>47978</v>
      </c>
      <c r="C7" s="6" t="n">
        <v>110558</v>
      </c>
      <c r="D7" s="5" t="n">
        <v>47978</v>
      </c>
      <c r="E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nges in fair value of Private Placement Warrant liability</t>
        </is>
      </c>
      <c r="B10" s="6" t="n">
        <v>-1700000</v>
      </c>
      <c r="C10" s="4" t="inlineStr">
        <is>
          <t xml:space="preserve"> </t>
        </is>
      </c>
      <c r="D10" s="6" t="n">
        <v>-9200000</v>
      </c>
      <c r="E10" s="6" t="n">
        <v>4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Fair Value Measurements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s fair value disclosure</t>
        </is>
      </c>
      <c r="B5" s="6" t="n">
        <v>0</v>
      </c>
      <c r="C5" s="6" t="n">
        <v>0</v>
      </c>
      <c r="D5" s="6" t="n">
        <v>0</v>
      </c>
    </row>
    <row r="6">
      <c r="A6" s="4" t="inlineStr">
        <is>
          <t>Liabilities fair value disclosure</t>
        </is>
      </c>
      <c r="B6" s="6" t="n">
        <v>0</v>
      </c>
      <c r="C6" s="6" t="n">
        <v>0</v>
      </c>
      <c r="D6" s="5" t="n">
        <v>0</v>
      </c>
    </row>
    <row r="7">
      <c r="A7" s="4" t="inlineStr">
        <is>
          <t>Public Warran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ale of stock description</t>
        </is>
      </c>
      <c r="B9" s="4" t="inlineStr">
        <is>
          <t xml:space="preserve"> </t>
        </is>
      </c>
      <c r="C9" s="4" t="inlineStr">
        <is>
          <t>Each whole Public Warrant entitles the holder to purchase one share of the Company's common stock at a price of $11.50 per share</t>
        </is>
      </c>
      <c r="D9" s="4" t="inlineStr">
        <is>
          <t xml:space="preserve"> </t>
        </is>
      </c>
    </row>
    <row r="10">
      <c r="A10" s="4" t="inlineStr">
        <is>
          <t>Warrant price</t>
        </is>
      </c>
      <c r="B10" s="8" t="n">
        <v>0.01</v>
      </c>
      <c r="C10" s="8" t="n">
        <v>0.01</v>
      </c>
      <c r="D10" s="4" t="inlineStr">
        <is>
          <t xml:space="preserve"> </t>
        </is>
      </c>
    </row>
    <row r="11">
      <c r="A11" s="4" t="inlineStr">
        <is>
          <t>Redemption of warrants description</t>
        </is>
      </c>
      <c r="B11" s="4" t="inlineStr">
        <is>
          <t xml:space="preserve"> </t>
        </is>
      </c>
      <c r="C11" s="4" t="inlineStr">
        <is>
          <t>the reported last sale price of the common stock equals or exceeds $18.00 per share (as adjusted for stock splits, stock dividends, reorganizations, recapitalizations and the like) for any 20 trading days within a</t>
        </is>
      </c>
      <c r="D11" s="4" t="inlineStr">
        <is>
          <t xml:space="preserve"> </t>
        </is>
      </c>
    </row>
    <row r="12">
      <c r="A12" s="4" t="inlineStr">
        <is>
          <t>Warrants outstanding</t>
        </is>
      </c>
      <c r="B12" s="5" t="n">
        <v>5750000</v>
      </c>
      <c r="C12" s="5" t="n">
        <v>5750000</v>
      </c>
      <c r="D12" s="4" t="inlineStr">
        <is>
          <t xml:space="preserve"> </t>
        </is>
      </c>
    </row>
    <row r="13">
      <c r="A13" s="4" t="inlineStr">
        <is>
          <t>Initial Measurement on the Closing Date</t>
        </is>
      </c>
      <c r="B13" s="4" t="inlineStr">
        <is>
          <t xml:space="preserve"> </t>
        </is>
      </c>
      <c r="C13" s="4" t="inlineStr">
        <is>
          <t xml:space="preserve"> </t>
        </is>
      </c>
      <c r="D13" s="5" t="n">
        <v>6300000</v>
      </c>
    </row>
    <row r="14">
      <c r="A14" s="4" t="inlineStr">
        <is>
          <t>Changes in fair value of Private Placement Warrant liability</t>
        </is>
      </c>
      <c r="B14" s="6" t="n">
        <v>-1700000</v>
      </c>
      <c r="C14" s="6" t="n">
        <v>-9200000</v>
      </c>
      <c r="D14" s="6" t="n">
        <v>4000000</v>
      </c>
    </row>
    <row r="15">
      <c r="A15" s="4" t="inlineStr">
        <is>
          <t>Public Warrants [Member] | Common Stock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hare issued price</t>
        </is>
      </c>
      <c r="B17" s="8" t="n">
        <v>11.5</v>
      </c>
      <c r="C17" s="8" t="n">
        <v>11.5</v>
      </c>
      <c r="D17" s="4" t="inlineStr">
        <is>
          <t xml:space="preserve"> </t>
        </is>
      </c>
    </row>
    <row r="18">
      <c r="A18" s="4" t="inlineStr">
        <is>
          <t>Private Placement Warran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s outstanding</t>
        </is>
      </c>
      <c r="B20" s="5" t="n">
        <v>208600</v>
      </c>
      <c r="C20" s="5" t="n">
        <v>208600</v>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790132</v>
      </c>
      <c r="C4" s="6" t="n">
        <v>-1531845</v>
      </c>
    </row>
    <row r="5">
      <c r="A5" s="3" t="inlineStr">
        <is>
          <t>Adjustments to reconcile net loss to net cash (used in) provided by operating activities:</t>
        </is>
      </c>
      <c r="B5" s="4" t="inlineStr">
        <is>
          <t xml:space="preserve"> </t>
        </is>
      </c>
      <c r="C5" s="4" t="inlineStr">
        <is>
          <t xml:space="preserve"> </t>
        </is>
      </c>
    </row>
    <row r="6">
      <c r="A6" s="4" t="inlineStr">
        <is>
          <t>Gain on debt extinguishment of Paycheck Protection Program SBA Loan</t>
        </is>
      </c>
      <c r="B6" s="4" t="inlineStr">
        <is>
          <t xml:space="preserve"> </t>
        </is>
      </c>
      <c r="C6" s="5" t="n">
        <v>-665596</v>
      </c>
    </row>
    <row r="7">
      <c r="A7" s="4" t="inlineStr">
        <is>
          <t>Depreciation and amortization</t>
        </is>
      </c>
      <c r="B7" s="5" t="n">
        <v>1385427</v>
      </c>
      <c r="C7" s="5" t="n">
        <v>494850</v>
      </c>
    </row>
    <row r="8">
      <c r="A8" s="4" t="inlineStr">
        <is>
          <t>Amortization of right-of-use assets</t>
        </is>
      </c>
      <c r="B8" s="5" t="n">
        <v>73016</v>
      </c>
      <c r="C8" s="5" t="n">
        <v>82518</v>
      </c>
    </row>
    <row r="9">
      <c r="A9" s="4" t="inlineStr">
        <is>
          <t>Stock-based compensation expense</t>
        </is>
      </c>
      <c r="B9" s="5" t="n">
        <v>1467461</v>
      </c>
      <c r="C9" s="5" t="n">
        <v>782546</v>
      </c>
    </row>
    <row r="10">
      <c r="A10" s="4" t="inlineStr">
        <is>
          <t>Gain on sale of equipment</t>
        </is>
      </c>
      <c r="B10" s="5" t="n">
        <v>-14278</v>
      </c>
      <c r="C10" s="5" t="n">
        <v>-5488</v>
      </c>
    </row>
    <row r="11">
      <c r="A11" s="4" t="inlineStr">
        <is>
          <t>Change in fair value of warrant liabilities</t>
        </is>
      </c>
      <c r="B11" s="5" t="n">
        <v>-9579652</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601964</v>
      </c>
      <c r="C13" s="5" t="n">
        <v>3460893</v>
      </c>
    </row>
    <row r="14">
      <c r="A14" s="4" t="inlineStr">
        <is>
          <t>Prepaid expenses</t>
        </is>
      </c>
      <c r="B14" s="5" t="n">
        <v>-1191944</v>
      </c>
      <c r="C14" s="5" t="n">
        <v>847781</v>
      </c>
    </row>
    <row r="15">
      <c r="A15" s="4" t="inlineStr">
        <is>
          <t>Operating lease right-of-use assets</t>
        </is>
      </c>
      <c r="B15" s="5" t="n">
        <v>-36056</v>
      </c>
      <c r="C15" s="5" t="n">
        <v>-34907</v>
      </c>
    </row>
    <row r="16">
      <c r="A16" s="4" t="inlineStr">
        <is>
          <t>Accounts payable</t>
        </is>
      </c>
      <c r="B16" s="5" t="n">
        <v>485058</v>
      </c>
      <c r="C16" s="5" t="n">
        <v>-1877260</v>
      </c>
    </row>
    <row r="17">
      <c r="A17" s="4" t="inlineStr">
        <is>
          <t>Due to related party</t>
        </is>
      </c>
      <c r="B17" s="5" t="n">
        <v>-2367</v>
      </c>
      <c r="C17" s="5" t="n">
        <v>-16778</v>
      </c>
    </row>
    <row r="18">
      <c r="A18" s="4" t="inlineStr">
        <is>
          <t>Deferred grant income</t>
        </is>
      </c>
      <c r="B18" s="5" t="n">
        <v>-100000</v>
      </c>
      <c r="C18" s="4" t="inlineStr">
        <is>
          <t xml:space="preserve"> </t>
        </is>
      </c>
    </row>
    <row r="19">
      <c r="A19" s="4" t="inlineStr">
        <is>
          <t>Accrued expense and other current liabilities</t>
        </is>
      </c>
      <c r="B19" s="5" t="n">
        <v>-2597169</v>
      </c>
      <c r="C19" s="5" t="n">
        <v>1530885</v>
      </c>
    </row>
    <row r="20">
      <c r="A20" s="4" t="inlineStr">
        <is>
          <t>Net cash (used in) provided by operating activities</t>
        </is>
      </c>
      <c r="B20" s="5" t="n">
        <v>-15502600</v>
      </c>
      <c r="C20" s="5" t="n">
        <v>3067599</v>
      </c>
    </row>
    <row r="21">
      <c r="A21" s="3" t="inlineStr">
        <is>
          <t>Cash flows from investing activities:</t>
        </is>
      </c>
      <c r="B21" s="4" t="inlineStr">
        <is>
          <t xml:space="preserve"> </t>
        </is>
      </c>
      <c r="C21" s="4" t="inlineStr">
        <is>
          <t xml:space="preserve"> </t>
        </is>
      </c>
    </row>
    <row r="22">
      <c r="A22" s="4" t="inlineStr">
        <is>
          <t>Proceeds from the sale of equipment</t>
        </is>
      </c>
      <c r="B22" s="5" t="n">
        <v>76390</v>
      </c>
      <c r="C22" s="4" t="inlineStr">
        <is>
          <t xml:space="preserve"> </t>
        </is>
      </c>
    </row>
    <row r="23">
      <c r="A23" s="4" t="inlineStr">
        <is>
          <t>Purchases of equipment</t>
        </is>
      </c>
      <c r="B23" s="5" t="n">
        <v>-1970156</v>
      </c>
      <c r="C23" s="5" t="n">
        <v>-5353607</v>
      </c>
    </row>
    <row r="24">
      <c r="A24" s="4" t="inlineStr">
        <is>
          <t>Net cash used in investing activities</t>
        </is>
      </c>
      <c r="B24" s="5" t="n">
        <v>-1893766</v>
      </c>
      <c r="C24" s="5" t="n">
        <v>-5353607</v>
      </c>
    </row>
    <row r="25">
      <c r="A25" s="3" t="inlineStr">
        <is>
          <t>Cash flows from financing activities:</t>
        </is>
      </c>
      <c r="B25" s="4" t="inlineStr">
        <is>
          <t xml:space="preserve"> </t>
        </is>
      </c>
      <c r="C25" s="4" t="inlineStr">
        <is>
          <t xml:space="preserve"> </t>
        </is>
      </c>
    </row>
    <row r="26">
      <c r="A26" s="4" t="inlineStr">
        <is>
          <t>Payments related to the Forward Share Purchase Agreement</t>
        </is>
      </c>
      <c r="B26" s="5" t="n">
        <v>-5521246</v>
      </c>
      <c r="C26" s="4" t="inlineStr">
        <is>
          <t xml:space="preserve"> </t>
        </is>
      </c>
    </row>
    <row r="27">
      <c r="A27" s="4" t="inlineStr">
        <is>
          <t>Principal payments on finance leases</t>
        </is>
      </c>
      <c r="B27" s="5" t="n">
        <v>-87884</v>
      </c>
      <c r="C27" s="5" t="n">
        <v>-91699</v>
      </c>
    </row>
    <row r="28">
      <c r="A28" s="4" t="inlineStr">
        <is>
          <t>Proceeds from exercise of stock options</t>
        </is>
      </c>
      <c r="B28" s="5" t="n">
        <v>76971</v>
      </c>
      <c r="C28" s="4" t="inlineStr">
        <is>
          <t xml:space="preserve"> </t>
        </is>
      </c>
    </row>
    <row r="29">
      <c r="A29" s="4" t="inlineStr">
        <is>
          <t>Net cash used in financing activities</t>
        </is>
      </c>
      <c r="B29" s="5" t="n">
        <v>-5532159</v>
      </c>
      <c r="C29" s="5" t="n">
        <v>-91699</v>
      </c>
    </row>
    <row r="30">
      <c r="A30" s="4" t="inlineStr">
        <is>
          <t>Net decrease in cash, cash equivalents, and restricted cash</t>
        </is>
      </c>
      <c r="B30" s="5" t="n">
        <v>-22928525</v>
      </c>
      <c r="C30" s="5" t="n">
        <v>-2377707</v>
      </c>
    </row>
    <row r="31">
      <c r="A31" s="3" t="inlineStr">
        <is>
          <t>Cash, cash equivalents, and restricted cash</t>
        </is>
      </c>
      <c r="B31" s="4" t="inlineStr">
        <is>
          <t xml:space="preserve"> </t>
        </is>
      </c>
      <c r="C31" s="4" t="inlineStr">
        <is>
          <t xml:space="preserve"> </t>
        </is>
      </c>
    </row>
    <row r="32">
      <c r="A32" s="4" t="inlineStr">
        <is>
          <t>Beginning of year</t>
        </is>
      </c>
      <c r="B32" s="5" t="n">
        <v>39545018</v>
      </c>
      <c r="C32" s="5" t="n">
        <v>12610383</v>
      </c>
    </row>
    <row r="33">
      <c r="A33" s="4" t="inlineStr">
        <is>
          <t>End of period</t>
        </is>
      </c>
      <c r="B33" s="5" t="n">
        <v>16616493</v>
      </c>
      <c r="C33" s="5" t="n">
        <v>10232676</v>
      </c>
    </row>
    <row r="34">
      <c r="A34" s="3" t="inlineStr">
        <is>
          <t>Supplemental disclosures:</t>
        </is>
      </c>
      <c r="B34" s="4" t="inlineStr">
        <is>
          <t xml:space="preserve"> </t>
        </is>
      </c>
      <c r="C34" s="4" t="inlineStr">
        <is>
          <t xml:space="preserve"> </t>
        </is>
      </c>
    </row>
    <row r="35">
      <c r="A35" s="4" t="inlineStr">
        <is>
          <t>Cash paid for interest</t>
        </is>
      </c>
      <c r="B35" s="6" t="n">
        <v>143259</v>
      </c>
      <c r="C35" s="6" t="n">
        <v>1496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Key Inputs into Monte Carlo Simulation (Details)</t>
        </is>
      </c>
      <c r="B1" s="2" t="inlineStr">
        <is>
          <t>Jun.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Initial measurement inputs, expected term remaining (years)</t>
        </is>
      </c>
      <c r="B3" s="4" t="inlineStr">
        <is>
          <t>4 years 3 months 21 days</t>
        </is>
      </c>
      <c r="C3" s="4" t="inlineStr">
        <is>
          <t>4 years 9 months 21 days</t>
        </is>
      </c>
    </row>
    <row r="4">
      <c r="A4" s="4" t="inlineStr">
        <is>
          <t>Closing common stock price on the measurement date</t>
        </is>
      </c>
      <c r="B4" s="8" t="n">
        <v>1.45</v>
      </c>
      <c r="C4" s="8" t="n">
        <v>7.81</v>
      </c>
    </row>
    <row r="5">
      <c r="A5" s="4" t="inlineStr">
        <is>
          <t>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itial measurement inputs</t>
        </is>
      </c>
      <c r="B7" s="9" t="n">
        <v>0.03</v>
      </c>
      <c r="C7" s="9" t="n">
        <v>0.0124</v>
      </c>
    </row>
    <row r="8">
      <c r="A8" s="4" t="inlineStr">
        <is>
          <t>Impli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itial measurement inputs</t>
        </is>
      </c>
      <c r="B10" s="13" t="n">
        <v>0.73</v>
      </c>
      <c r="C10" s="13" t="n">
        <v>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Income Taxes (Details Narrative) - USD ($) $ in Millions</t>
        </is>
      </c>
      <c r="B1" s="2" t="inlineStr">
        <is>
          <t>6 Months Ended</t>
        </is>
      </c>
      <c r="C1" s="2" t="inlineStr">
        <is>
          <t>12 Months Ended</t>
        </is>
      </c>
    </row>
    <row r="2">
      <c r="B2" s="2" t="inlineStr">
        <is>
          <t>Jun. 30,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t>
        </is>
      </c>
      <c r="B4" s="10" t="n">
        <v>0</v>
      </c>
      <c r="C4" s="10" t="n">
        <v>0</v>
      </c>
    </row>
    <row r="5">
      <c r="A5" s="4" t="inlineStr">
        <is>
          <t>TCJA amendments description</t>
        </is>
      </c>
      <c r="B5" s="4" t="inlineStr">
        <is>
          <t>Starting in 2022, Tax Cuts and Jobs Act amendments to Internal Revenue Code Section 174 will no longer permit an immediate deduction for research and development expenditures in the tax year that such costs are incurred. The 2022 first quarter effective income tax rate was impacted by the Section 174 capitalization requirement combined with the restriction on net operating losses to only reduce taxable income by 80%.</t>
        </is>
      </c>
      <c r="C5" s="4" t="inlineStr">
        <is>
          <t xml:space="preserve"> </t>
        </is>
      </c>
    </row>
    <row r="6">
      <c r="A6" s="4" t="inlineStr">
        <is>
          <t>Increase (decrease) in valuation allowance of deferred tax assets</t>
        </is>
      </c>
      <c r="B6" s="14" t="n">
        <v>2.9</v>
      </c>
      <c r="C6" s="4" t="inlineStr">
        <is>
          <t xml:space="preserve"> </t>
        </is>
      </c>
    </row>
    <row r="7">
      <c r="A7" s="4" t="inlineStr">
        <is>
          <t>Net operating losses to reduce taxable income, percentage</t>
        </is>
      </c>
      <c r="B7" s="10" t="n">
        <v>0.8</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chedule Of Income Tax Rate Reconcili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before tax</t>
        </is>
      </c>
      <c r="B4" s="6" t="n">
        <v>-4868277</v>
      </c>
      <c r="C4" s="6" t="n">
        <v>-2941679</v>
      </c>
      <c r="D4" s="6" t="n">
        <v>-3790132</v>
      </c>
      <c r="E4" s="6" t="n">
        <v>-1531845</v>
      </c>
      <c r="F4" s="4" t="inlineStr">
        <is>
          <t xml:space="preserve"> </t>
        </is>
      </c>
    </row>
    <row r="5">
      <c r="A5" s="4" t="inlineStr">
        <is>
          <t>Total</t>
        </is>
      </c>
      <c r="B5" s="6" t="n">
        <v>-92281</v>
      </c>
      <c r="C5" s="4" t="inlineStr">
        <is>
          <t xml:space="preserve"> </t>
        </is>
      </c>
      <c r="D5" s="4" t="inlineStr">
        <is>
          <t xml:space="preserve"> </t>
        </is>
      </c>
      <c r="E5" s="4" t="inlineStr">
        <is>
          <t xml:space="preserve"> </t>
        </is>
      </c>
      <c r="F5" s="4" t="inlineStr">
        <is>
          <t xml:space="preserve"> </t>
        </is>
      </c>
    </row>
    <row r="6">
      <c r="A6" s="4" t="inlineStr">
        <is>
          <t>Effective income tax rate reconciliation</t>
        </is>
      </c>
      <c r="B6" s="4" t="inlineStr">
        <is>
          <t xml:space="preserve"> </t>
        </is>
      </c>
      <c r="C6" s="4" t="inlineStr">
        <is>
          <t xml:space="preserve"> </t>
        </is>
      </c>
      <c r="D6" s="10" t="n">
        <v>0</v>
      </c>
      <c r="E6" s="4" t="inlineStr">
        <is>
          <t xml:space="preserve"> </t>
        </is>
      </c>
      <c r="F6" s="10"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6" t="n">
        <v>0</v>
      </c>
      <c r="D4" s="4" t="inlineStr">
        <is>
          <t xml:space="preserve"> </t>
        </is>
      </c>
      <c r="E4" s="6" t="n">
        <v>25000</v>
      </c>
    </row>
    <row r="5">
      <c r="A5" s="4" t="inlineStr">
        <is>
          <t>Lease payments</t>
        </is>
      </c>
      <c r="B5" s="6" t="n">
        <v>309000</v>
      </c>
      <c r="C5" s="5" t="n">
        <v>283000</v>
      </c>
      <c r="D5" s="6" t="n">
        <v>621000</v>
      </c>
      <c r="E5" s="5" t="n">
        <v>552000</v>
      </c>
    </row>
    <row r="6">
      <c r="A6" s="4" t="inlineStr">
        <is>
          <t>Beneficial owners percentage</t>
        </is>
      </c>
      <c r="B6" s="10" t="n">
        <v>0.05</v>
      </c>
      <c r="C6" s="4" t="inlineStr">
        <is>
          <t xml:space="preserve"> </t>
        </is>
      </c>
      <c r="D6" s="10" t="n">
        <v>0.05</v>
      </c>
      <c r="E6" s="4" t="inlineStr">
        <is>
          <t xml:space="preserve"> </t>
        </is>
      </c>
    </row>
    <row r="7">
      <c r="A7" s="4" t="inlineStr">
        <is>
          <t>Ownership interest percentage</t>
        </is>
      </c>
      <c r="B7" s="10" t="n">
        <v>0.05</v>
      </c>
      <c r="C7" s="4" t="inlineStr">
        <is>
          <t xml:space="preserve"> </t>
        </is>
      </c>
      <c r="D7" s="10" t="n">
        <v>0.05</v>
      </c>
      <c r="E7" s="4" t="inlineStr">
        <is>
          <t xml:space="preserve"> </t>
        </is>
      </c>
    </row>
    <row r="8">
      <c r="A8" s="4" t="inlineStr">
        <is>
          <t>Dakota Ag Properti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ease and insurance payments</t>
        </is>
      </c>
      <c r="B10" s="4" t="inlineStr">
        <is>
          <t xml:space="preserve"> </t>
        </is>
      </c>
      <c r="C10" s="5" t="n">
        <v>134000</v>
      </c>
      <c r="D10" s="4" t="inlineStr">
        <is>
          <t xml:space="preserve"> </t>
        </is>
      </c>
      <c r="E10" s="5" t="n">
        <v>234000</v>
      </c>
    </row>
    <row r="11">
      <c r="A11" s="4" t="inlineStr">
        <is>
          <t>Sanford Health Corporatio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ease payments</t>
        </is>
      </c>
      <c r="B13" s="4" t="inlineStr">
        <is>
          <t xml:space="preserve"> </t>
        </is>
      </c>
      <c r="C13" s="6" t="n">
        <v>15000</v>
      </c>
      <c r="D13" s="4" t="inlineStr">
        <is>
          <t xml:space="preserve"> </t>
        </is>
      </c>
      <c r="E13" s="6" t="n">
        <v>78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employee contribution matching contribution</t>
        </is>
      </c>
      <c r="B4" s="4" t="inlineStr">
        <is>
          <t xml:space="preserve"> </t>
        </is>
      </c>
      <c r="C4" s="4" t="inlineStr">
        <is>
          <t xml:space="preserve"> </t>
        </is>
      </c>
      <c r="D4" s="10" t="n">
        <v>0.5</v>
      </c>
      <c r="E4" s="10" t="n">
        <v>1</v>
      </c>
    </row>
    <row r="5">
      <c r="A5" s="4" t="inlineStr">
        <is>
          <t>Percentage of employee contribution</t>
        </is>
      </c>
      <c r="B5" s="4" t="inlineStr">
        <is>
          <t xml:space="preserve"> </t>
        </is>
      </c>
      <c r="C5" s="4" t="inlineStr">
        <is>
          <t xml:space="preserve"> </t>
        </is>
      </c>
      <c r="D5" s="10" t="n">
        <v>0.02</v>
      </c>
      <c r="E5" s="10" t="n">
        <v>0.03</v>
      </c>
    </row>
    <row r="6">
      <c r="A6" s="4" t="inlineStr">
        <is>
          <t>Employee contribution amount</t>
        </is>
      </c>
      <c r="B6" s="6" t="n">
        <v>166000</v>
      </c>
      <c r="C6" s="6" t="n">
        <v>78000</v>
      </c>
      <c r="D6" s="6" t="n">
        <v>259000</v>
      </c>
      <c r="E6" s="6" t="n">
        <v>17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Joint Development Agreement (Details Narrative)</t>
        </is>
      </c>
      <c r="B1" s="2" t="inlineStr">
        <is>
          <t>1 Months Ended</t>
        </is>
      </c>
      <c r="C1" s="2" t="inlineStr">
        <is>
          <t>3 Months Ended</t>
        </is>
      </c>
      <c r="E1" s="2" t="inlineStr">
        <is>
          <t>6 Months Ended</t>
        </is>
      </c>
      <c r="G1" s="2" t="inlineStr">
        <is>
          <t>12 Months Ended</t>
        </is>
      </c>
    </row>
    <row r="2">
      <c r="B2" s="2" t="inlineStr">
        <is>
          <t>Jun. 30, 2019 USD ($) SquareFeet</t>
        </is>
      </c>
      <c r="C2" s="2" t="inlineStr">
        <is>
          <t>Jun. 30, 2022 USD ($)</t>
        </is>
      </c>
      <c r="D2" s="2" t="inlineStr">
        <is>
          <t>Jun. 30, 2021 USD ($)</t>
        </is>
      </c>
      <c r="E2" s="2" t="inlineStr">
        <is>
          <t>Jun. 30, 2022 USD ($)</t>
        </is>
      </c>
      <c r="F2" s="2" t="inlineStr">
        <is>
          <t>Jun. 30, 2021 USD ($)</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t>
        </is>
      </c>
      <c r="B4" s="4" t="inlineStr">
        <is>
          <t xml:space="preserve"> </t>
        </is>
      </c>
      <c r="C4" s="6" t="n">
        <v>309000</v>
      </c>
      <c r="D4" s="6" t="n">
        <v>283000</v>
      </c>
      <c r="E4" s="6" t="n">
        <v>621000</v>
      </c>
      <c r="F4" s="6" t="n">
        <v>552000</v>
      </c>
      <c r="G4" s="4" t="inlineStr">
        <is>
          <t xml:space="preserve"> </t>
        </is>
      </c>
    </row>
    <row r="5">
      <c r="A5" s="4" t="inlineStr">
        <is>
          <t>Design costs expense</t>
        </is>
      </c>
      <c r="B5" s="4" t="inlineStr">
        <is>
          <t xml:space="preserve"> </t>
        </is>
      </c>
      <c r="C5" s="6" t="n">
        <v>8584427</v>
      </c>
      <c r="D5" s="6" t="n">
        <v>18683402</v>
      </c>
      <c r="E5" s="5" t="n">
        <v>21947692</v>
      </c>
      <c r="F5" s="6" t="n">
        <v>31465406</v>
      </c>
      <c r="G5" s="4" t="inlineStr">
        <is>
          <t xml:space="preserve"> </t>
        </is>
      </c>
    </row>
    <row r="6">
      <c r="A6" s="4" t="inlineStr">
        <is>
          <t>University of South Dakota Research Park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ease agreement square feet | SquareFeet</t>
        </is>
      </c>
      <c r="B8" s="5" t="n">
        <v>411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completion of building initial term</t>
        </is>
      </c>
      <c r="B9" s="4" t="inlineStr">
        <is>
          <t>1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payments</t>
        </is>
      </c>
      <c r="B10" s="6" t="n">
        <v>1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ign costs</t>
        </is>
      </c>
      <c r="B11" s="4" t="inlineStr">
        <is>
          <t xml:space="preserve"> </t>
        </is>
      </c>
      <c r="C11" s="4" t="inlineStr">
        <is>
          <t xml:space="preserve"> </t>
        </is>
      </c>
      <c r="D11" s="4" t="inlineStr">
        <is>
          <t xml:space="preserve"> </t>
        </is>
      </c>
      <c r="E11" s="5" t="n">
        <v>2120000</v>
      </c>
      <c r="F11" s="4" t="inlineStr">
        <is>
          <t xml:space="preserve"> </t>
        </is>
      </c>
      <c r="G11" s="6" t="n">
        <v>2120000</v>
      </c>
    </row>
    <row r="12">
      <c r="A12" s="4" t="inlineStr">
        <is>
          <t>Design costs expense</t>
        </is>
      </c>
      <c r="B12" s="4" t="inlineStr">
        <is>
          <t xml:space="preserve"> </t>
        </is>
      </c>
      <c r="C12" s="4" t="inlineStr">
        <is>
          <t xml:space="preserve"> </t>
        </is>
      </c>
      <c r="D12" s="4" t="inlineStr">
        <is>
          <t xml:space="preserve"> </t>
        </is>
      </c>
      <c r="E12" s="5" t="n">
        <v>580000</v>
      </c>
      <c r="F12" s="4" t="inlineStr">
        <is>
          <t xml:space="preserve"> </t>
        </is>
      </c>
      <c r="G12" s="5" t="n">
        <v>580000</v>
      </c>
    </row>
    <row r="13">
      <c r="A13" s="4" t="inlineStr">
        <is>
          <t>Budget remaining</t>
        </is>
      </c>
      <c r="B13" s="4" t="inlineStr">
        <is>
          <t xml:space="preserve"> </t>
        </is>
      </c>
      <c r="C13" s="4" t="inlineStr">
        <is>
          <t xml:space="preserve"> </t>
        </is>
      </c>
      <c r="D13" s="4" t="inlineStr">
        <is>
          <t xml:space="preserve"> </t>
        </is>
      </c>
      <c r="E13" s="5" t="n">
        <v>2700000</v>
      </c>
      <c r="F13" s="4" t="inlineStr">
        <is>
          <t xml:space="preserve"> </t>
        </is>
      </c>
      <c r="G13" s="5" t="n">
        <v>2700000</v>
      </c>
    </row>
    <row r="14">
      <c r="A14" s="4" t="inlineStr">
        <is>
          <t>Receivables project</t>
        </is>
      </c>
      <c r="B14" s="4" t="inlineStr">
        <is>
          <t xml:space="preserve"> </t>
        </is>
      </c>
      <c r="C14" s="4" t="inlineStr">
        <is>
          <t xml:space="preserve"> </t>
        </is>
      </c>
      <c r="D14" s="4" t="inlineStr">
        <is>
          <t xml:space="preserve"> </t>
        </is>
      </c>
      <c r="E14" s="5" t="n">
        <v>0</v>
      </c>
      <c r="F14" s="4" t="inlineStr">
        <is>
          <t xml:space="preserve"> </t>
        </is>
      </c>
      <c r="G14" s="5" t="n">
        <v>0</v>
      </c>
    </row>
    <row r="15">
      <c r="A15" s="4" t="inlineStr">
        <is>
          <t>Payables project</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University of South Dakota Research Park In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 construction costs</t>
        </is>
      </c>
      <c r="B18" s="6" t="n">
        <v>27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On October 22, 2021 (the "Closing Date"), we consummated the business combination contemplated by the agreement and plan of merger, dated as of June 21, 2021, as amended on August 12, 2021, made by and among Big Cypress Acquisition Corp., a Delaware corporation (“BCYP”), Big Cypress Merger Sub Inc., a Delaware corporation (“Merger Sub”), SAB Biotherapeutics, Inc., a Delaware corporation (“SAB” or the “Company”), and Shareholder Representative Services LLC, a Colorado limited liability company, solely in its capacity as the representative, agent and attorney-in-fact of the SAB Stockholders. Upon closing of the Business combination, Big Cypress Merger Sub merged with SAB Biotherapeutics, with SAB Biotherapeutics as the surviving company of the merger. Upon closing of the business combination, Big Cypress Acquisition Corp. changed its name to “SAB Biotherapeutics, Inc.”. SAB Biotherapeutics, Inc.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 ) that have been genetically designed to produce human antibodies (immunoglobulin G) rather than bovine in response to an antigen. Animal antibodies have been made in rabbits, sheep and horses. However, SAB's platform is the first to produce fully human antibodies in large animals. The COVID-19 pandemic continues to evolve, and the extent to which it may impact the Company’s business will depend on future developments, which are highly uncertain and cannot be predicted with confidence, such as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mpany is following, and will continue to follow, recommendations from the U.S. Centers for Disease Control and Prevention, as well as federal, state, and local governments. To date, the Company has not experienced material business disruptions, but it cannot be certain of the future impact of the COVID-19 pandemic on its business an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significant accounting policies applied in preparation of the accompanying consolidated financial statements is set forth below. Basis of presentation The financial statements have been prepared in conformity with U.S. Generally Accepted Accounting Principles ("GAAP") and include all adjustments necessary for the fair presentation of the Company’s financial position for the period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goodwill or other intangible assets recorded. SAB Biotherapeutics was determined to be the accounting acquirer based on the following predominant factors: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 0.0001 per share, and each share of the SAB Biotherapeutics convertible preferred stock that was convertible into a share of SAB Biotherapeutics common stock at a one -to-one ratio, was converted into Common Stock equal to approximately 0.4653 (the "Exchange Ratio"). The shares and corresponding capital amounts and losses per share, prior to the Business Combination, have been retroactively restated based on shares reflecting the Exchange Ratio established in the Business Combin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solidated financial statements include the results of the Company and its wholly owned subsidiaries, SAB Capra, LLC and Aurochs, LLC. Intercompany balances and transactions have been eliminated in consolidation. 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Funding from government grants is not guaranteed to cover all costs, and additional funding may be needed to cover operational costs as the Company moves forward with our efforts to develop a commercially approved product. The company believes its existing cash reserves and anticipated cash receipts will be sufficient to fund operations for the twelve months following the date these financials are made available for issuance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differ from these estimates. Cash, cash equivalents, and restricted cash Cash equivalents include short-term, highly liquid instruments, consisting of money market accounts and short-term investments with original maturities at the date of purchase of 90 days or less. Amounts held in escrow by the Company pursuant to the Forward Share Purchase Agreement were reported as restricted cash on the consolidated balance sheet as of December 31, 2021. There were no amounts held in escrow by the Company pursuant to the Forward Share Purchase Agreement as of June 30, 2022. The reconciliation of cash, cash equivalents and restricted cash reported within the applicable balance sheet line items that sum to the total of the same such amount shown in the consolidated statements of cash flows is as follows:
June 30, June 30,
Cash and cash equivalents $ 16,616,493 $ 10,232,676
Restricted cash — —
Total cash, cash equivalents, and restricted cash $ 16,616,493 $ 10,232,676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June 30, 2022 and December 31, 2021 . Concentration of credit risk The Company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mpany received 100 % of its total revenue through grants from government organizations during the three and six months ended June 30, 2022 and 2021 . 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solidated Statements of Operations on a straight-line basis over the lease term and variable payments in the period in which the obligation for these payments was incurred. The Company elected this policy for all classes of underlying assets.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three and six months ended June 30, 2022 and 2021, the Company had contracts with multiple contract research organizations (“CRO”) to complete studies as part of research grant agreements. In the case of SAB-185, the CRO has been contracted and paid by the US government. For SAB-176, PPD Development, LP acting as the CRO oversaw the Phase 1 safety study. The terms of that agreement are subject to confidentiality, and the status of the agreement is that it is current, in good standing and approxi mately 90 % of the contract has been paid as of June 30, 2022. SAB has also contracted with hVIVO Services Limited to conduct the Phase 2a influenza study on SAB-176. The terms of that agreement are subject to confidentiality, and the status of the agreement is that it is current, in good standing and approximate ly 90 % of the co ntract has been paid as of June 30, 2022 . Equipment 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and six months ended June 30, 2022 and 2021 . 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Prior to the Business Combination, the grant date fair value of the Company's common stock was typically determined by the Company's board of directors with the assistance of management and a third-party valuation specialist.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solidated statements of operations based on the function to which the related services are provided. The company recognizes stock-based compensation expense over the expected term.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Comprehensive income (loss) The Company had no items of comprehensive income (loss) other than its net income (loss).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 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Common stock valuations Prior to the Business Combination, the Company was required to periodically estimate the fair value of its common stock with the assistance of an independent third-party valuation firm, as discussed above,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our securities, our business, financial condition and results of operations, economic and industry trends, the market performance of comparable publicly traded companies, and the lack of marketability of our common stock.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2</t>
        </is>
      </c>
    </row>
    <row r="3">
      <c r="A3" s="3" t="inlineStr">
        <is>
          <t>New Accounting Standards</t>
        </is>
      </c>
      <c r="B3" s="4" t="inlineStr">
        <is>
          <t xml:space="preserve"> </t>
        </is>
      </c>
    </row>
    <row r="4">
      <c r="A4" s="4" t="inlineStr">
        <is>
          <t>New Accounting Standards</t>
        </is>
      </c>
      <c r="B4" s="4" t="inlineStr">
        <is>
          <t xml:space="preserve">(3) New accounting standards Recently-adopted standard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ASU 2021-04 provide guidance to clarify and reduce diversity in an issuer’s accounting for modifications or exchanges of freestanding equity-classified written call options (for example, warrants) that remain equity classified after modification or exchange. The amendments in this ASU 2021-04 are effective for all entities for fiscal years beginning after December 15, 2021, and interim periods within those fiscal years, with early adoption permitted, including interim periods within those fiscal years. The Company adopted ASU 2021-04 at January 1, 2022 , and the adoption did no t have a material impact on its consolidated financial statements. In July 2021, the FASB issued ASU 2021-05, Leases (Topic 842) Lessors - Certain Leases with Variable Lease Payments ,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ASU 2021-05 at January 1, 2022 , and the adoption did no t have a material impact on its consolidated financial statements. In November 2021, the FASB issued ASU 2021-10, Government Assistance (Topic 832): Disclosures by Business Entities about Government Assistance . This ASU increases the transparency of government assistance to include the disclosure of (1) the types of assistance, (2) an entity's accounting for the assistance, and (3) the effect of the assistance on an entity's financial statements. The guidance in ASU 2021-10 is effective for financial statements of all entities, including private companies, for annual periods beginning after December 15, 2021, with early application permitt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The Company adopted ASU 2021-10 at January 1, 2022 , and the adoption did no t have a material impact on its consolidated financial statements. Recently-issued standards In July 2016, the FASB issued ASU No. 2016-13, Financial Instruments - Credit Losses (Topic 326): Measurement of Credit Losses on Financial Instruments (“ASU 2016-13”), which requires the measurement of all expected credit losses of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22, and interim periods within those fiscal years. The Company is currently evaluating the impact this ASU may have on its consolidated financial statements but does not expect it to have a material impact. In October 2021, the FASB issued ASU 2021-08, Accounting for Contract Assets and Contract Liabilities from Contracts with Customers (“ASU 2021-08”).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The Company is currently evaluating the impact this ASU may have on its consolidated financial statements but does not expect it to have a material impact. In March 2022, the FASB issued ASU 2022-01, Derivatives and Hedging (Topic 815) (“ASU 2022-01”),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is currently evaluating the impact this ASU may have on its consolidated financial statements but does not expect it to have a material impact. In March 2022, the FASB issued ASU 2022-02, Financial Instruments - Credit Losses (Topic 326), Troubled Debt Restructurings and Vintage Disclosures (“ASU 2022-02”). ASU 2022-02 eliminates the current guidance on troubled debt restructurings ("TDRs"), enhances current and introduces new disclosure requirements related to loan modifications. ASU 2022-02 is effective for the Company for fiscal years beginning after December 15, 2022. The Company is currently evaluating the impact this ASU may have on its consolidated financial statements but does not expect it to have a material impact. In June 2022,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ASU 2022-03 is effective for fiscal years beginning after December 15, 2023, and interim periods within those fiscal years. Early adoption is permitted. The Company is currently evaluating the impact this ASU may have on its consolidated financial statements but does not expect it to have a material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00:43:33Z</dcterms:created>
  <dcterms:modified xmlns:dcterms="http://purl.org/dc/terms/" xmlns:xsi="http://www.w3.org/2001/XMLSchema-instance" xsi:type="dcterms:W3CDTF">2022-08-10T00:43:33Z</dcterms:modified>
</cp:coreProperties>
</file>